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NOTE RECEIVABL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NOTE RECEIVABLE (Tables)"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GOODWILL AND INTANGIBLES (Table" sheetId="30" state="visible" r:id="rId30"/>
    <sheet xmlns:r="http://schemas.openxmlformats.org/officeDocument/2006/relationships" name="ACCOUNTS PAYABLE AND ACCRUED _2" sheetId="31" state="visible" r:id="rId31"/>
    <sheet xmlns:r="http://schemas.openxmlformats.org/officeDocument/2006/relationships" name="OTHER LIABILITIES (Tables)" sheetId="32" state="visible" r:id="rId32"/>
    <sheet xmlns:r="http://schemas.openxmlformats.org/officeDocument/2006/relationships" name="STOCK-BASED COMPENSATION (Table"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REVENUE (Details)" sheetId="38" state="visible" r:id="rId38"/>
    <sheet xmlns:r="http://schemas.openxmlformats.org/officeDocument/2006/relationships" name="REVENUE (Details Narrative)" sheetId="39" state="visible" r:id="rId39"/>
    <sheet xmlns:r="http://schemas.openxmlformats.org/officeDocument/2006/relationships" name="INVENTORIES (Details)" sheetId="40" state="visible" r:id="rId40"/>
    <sheet xmlns:r="http://schemas.openxmlformats.org/officeDocument/2006/relationships" name="PREPAID EXPENSES AND OTHER CU_2" sheetId="41" state="visible" r:id="rId41"/>
    <sheet xmlns:r="http://schemas.openxmlformats.org/officeDocument/2006/relationships" name="NOTE RECEIVABLE (Details)" sheetId="42" state="visible" r:id="rId42"/>
    <sheet xmlns:r="http://schemas.openxmlformats.org/officeDocument/2006/relationships" name="NOTE RECEIVABLE (Details Narrat"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GOODWILL AND INTANGIBLES (Detai" sheetId="50" state="visible" r:id="rId50"/>
    <sheet xmlns:r="http://schemas.openxmlformats.org/officeDocument/2006/relationships" name="GOODWILL AND INTANGIBLES (Det_2" sheetId="51" state="visible" r:id="rId51"/>
    <sheet xmlns:r="http://schemas.openxmlformats.org/officeDocument/2006/relationships" name="GOODWILL AND INTANGIBLES (Det_3" sheetId="52" state="visible" r:id="rId52"/>
    <sheet xmlns:r="http://schemas.openxmlformats.org/officeDocument/2006/relationships" name="ACCOUNTS PAYABLE AND ACCRUED _3" sheetId="53" state="visible" r:id="rId53"/>
    <sheet xmlns:r="http://schemas.openxmlformats.org/officeDocument/2006/relationships" name="OTHER LIABILITIES (Details)" sheetId="54" state="visible" r:id="rId54"/>
    <sheet xmlns:r="http://schemas.openxmlformats.org/officeDocument/2006/relationships" name="RELATED PARTY TRANSACTIONS (Det" sheetId="55" state="visible" r:id="rId55"/>
    <sheet xmlns:r="http://schemas.openxmlformats.org/officeDocument/2006/relationships" name="STOCKHOLDERS' EQUITY (Details N"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STOCK-BASED COMPENSATION (Det_6"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t>
        </is>
      </c>
    </row>
    <row r="4">
      <c r="A4" s="4" t="inlineStr">
        <is>
          <t>Entity Registrant Name</t>
        </is>
      </c>
      <c r="B4" s="4" t="inlineStr">
        <is>
          <t>Celsius Holdings, Inc.</t>
        </is>
      </c>
    </row>
    <row r="5">
      <c r="A5" s="4" t="inlineStr">
        <is>
          <t>Entity Central Index Key</t>
        </is>
      </c>
      <c r="B5" s="4" t="inlineStr">
        <is>
          <t>000134176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34611</t>
        </is>
      </c>
    </row>
    <row r="11">
      <c r="A11" s="4" t="inlineStr">
        <is>
          <t>Entity Incorporation, State or Country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72163198</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4. INVENTORIES Inventories consist of the following at:
March 31, December 31,
2021 2020
Finished goods $ 26,224,583 $ 15,334,386
Raw Materials 13,034,266 4,682,291
Less: Inventory allowance for excess and obsolete products (2,366,990 ) (1,613,055 )
Inventories $ 36,891,859 $ 18,403,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total $17.2 million and $14.6 million at March 31, 2021 and December 31, 2020, respectively, consist mainly of prepaid advances to co-packers
related to inventory production, advertising, prepaid insurance, prepaid slotting fees, value added tax payments and deposits on purchases.
The increase of approximately $2.6 million is mainly related to advances to co-packers and deposits to raw material suppliers pertaining
to the processing and the procuring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3 Months Ended</t>
        </is>
      </c>
    </row>
    <row r="2">
      <c r="B2" s="2" t="inlineStr">
        <is>
          <t>Mar. 31, 2021</t>
        </is>
      </c>
    </row>
    <row r="3">
      <c r="A3" s="3" t="inlineStr">
        <is>
          <t>Note Receivable [Abstract]</t>
        </is>
      </c>
    </row>
    <row r="4">
      <c r="A4" s="4" t="inlineStr">
        <is>
          <t>NOTE RECEIVABLE</t>
        </is>
      </c>
      <c r="B4" s="4" t="inlineStr">
        <is>
          <t>6. NOTE RECEIVABLE Note receivable consists of the following
at:
March 31, December 31,
2021 2020
Note receivable-current $ 2,509,412 $ 1,885,887
Note receivable-non-current 6,900,882 9,429,437
Total Note receivable $ 9,410,294 $ 11,315,324 Effective
January 1, 2019, we restructured our China distribution efforts by entering into two separate economic agreements as it relates to the
commercialization of our Celsius products (i.e., license agreement) and a repayment of investment agreement with Qifeng. Under the license
agreement, Qifeng was granted the exclusive license rights to manufacture, market and commercialize Celsius® brand products in China.
Qifeng will pay a minimum royalty fee of $6.9 million for the five years of the term of the agreement, transitioning to a volume-based
royalty fee, thereafter as aforementioned. Under a separate economic agreement, Qifeng Food will repay the marketing investments made
by Celsius into the China market through 2018, over a five-year period. The repayment, which was formalized via a Note Receivable from
Qifeng, will need to be serviced even if the licensing agreement is cancelled or terminated. Scheduled principal payments plus accrued
interest are due annually on March 31 of each year starting in 2020. The Note is recorded at amortized cost basis and initially accrued
interest at a rate per annum equal to the weighted average of 5% of the outstanding principal up to $5 million and 2% of the outstanding
principal above $5 million. On September 12, 2020, it was agreed to fix the interest rate at 3.21% which reflected the weighted average
interest rate for the 5-year period of the Note. For the three months ended March 31, 2021, interest income was approximately $87,000. The Company assesses the Note for impairment
periodically by evaluating whether it is probable that the Company will be unable to collect all the contractual interest and principal
payments as scheduled in the Note agreement, based on historical experience about Qifeng’s ability to pay, the current economic
environment and other factors. If the Note is determined to be impaired, the impairment is measured based on the present value of the
expected future cash flows under the Note, discounted at the Note’s effective interest rate. At March 31, 2021, the Note was not
deemed to be impaired. As of March 31, 2021, Qifeng is current on all amounts due under the Note as well as the license agreement. As collateral for the Note, a stock certificate
in Celsius Holdings, Inc., which amounts to 337,079 of shares owned by an affiliate under common control by Qifeng is being held at a
brokerage account. These shares were originally issued on April 20, 2015 via a private transaction which involved RiseJoy Services Limited
an affiliate under the common control of Qifeng, our Chinese licensee. Payment in-full was received timely pertaining to the amounts due
on March 31, 2021. Furthermore, a letter of guarantee was executed with several restrictions regarding these shares. In particular, it
was agreed that the stock would not be sold or transferred without the prior written consent from Celsius Holdings, Inc. There are several
other restrictions and agreements, which include that a Statement of Account will be provided to Celsius on a Quarterly basis to confirm
and validate the existence of the shares. These shares serve only as collateral and provide comfort as to the “ ability to p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7. LEASES The Company’s leasing activities include
an operating lease of its corporate office space from a related party (see note 13) and several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ollowing is a summary of lease cost
recognized in the Company’s consolidated statements of operations:
Three months ended Three months ended
March 31, March 31,
Operating Finance Operating Finance
Leases Leases Leases Leases
Lease cost in general and administrative expenses:
Operating lease expense $ 98,535 $ - $ 95,904 $ -
Amortization of finance lease ROU assets - 36,000 - 137,165
Total lease cost in general and administrative expenses 98,535 36,000 95,904 137,165
Lease cost in other expense:
Interest on finance lease liabilities - 1,601 - 3,596
Total lease cost in other expense - 1,601 - 3,596
Total lease cost $ 98,535 $ 37,601 $ 95,904 $ 140,761 The following is a summary of the impact
of the Company’s leases on the consolidated statements of cash flows:
Three months ended
March 31,
2021 2020
Leasing activity in cash flows from operating activities:
Payments under operating leases (113,812 ) (96,084 )
Interest payments on finance lease liabilities (1,601 ) (3,596 )
Total leasing activity in cash flows from operating activities (115,413 ) (99,680 )
Leasing activity in cash flows from financing activities:
Principal payments on finance lease liabilities (25,149 ) (64,082 )
Total leasing activity in cash flows from financing activities: (25,149 ) (64,082 ) The weighted-average remaining lease terms
and weighted-average discount rates for operating and finance leases at March 31, 2021 and December 31, 2020 were as follows:
March 31, December 31,
2021 2020
Weighted average remaining lease term (years) - operating leases 2.4 2.6
Weighted average remaining lease term (years) - finance leases 0.9 1.1
Weighted average discount rate - operating leases 6.48 % 6.52 %
Weighted average discount rate - finance leases 3.94 % 3.95 % The future annual minimum lease payments
required under the Company’s leases as of March 31, 2021 are as follows:
Operating Finance
Future minimum lease payments Leases Leases Total
2021 $ 300,786 $ 203,990 $ 504,776
2022 288,192 73,289 361,481
2023 256,332 7,088 263,420
2024 16,592 - 16,592
Total future minimum lease payments 861,902 284,367 1,146,269
Less: Amount representing interest (87,645 ) (4,566 ) (92,211 )
Present value of lease liabilities 774,257 279,801 1,054,058
Less: current portion (337,626 ) (192,649 ) (530,275 )
Long-term portion $ 436,631 $ 87,152 $ 523,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8. PROPERTY AND EQUIPMENT Property and equipment consist of the following
at:
March 31, December 31,
2021 2020
Furniture and equipment $ 1,768,534 $ 1,103,301
Less: accumulated depreciation (599,512 ) (523,924 )
Total $ 1,169,022 $ 579,377 Depreciation expense amounted to $108,198
and $124,939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 Assets Disclosure [Abstract]</t>
        </is>
      </c>
    </row>
    <row r="4">
      <c r="A4" s="4" t="inlineStr">
        <is>
          <t>GOODWILL AND INTANGIBLES</t>
        </is>
      </c>
      <c r="B4" s="4" t="inlineStr">
        <is>
          <t xml:space="preserve">9. GOODWILL AND INTANGIBLES Goodwill consists of approximately $10,419,000
resulting from the excess of the consideration paid and the fair value of net tangible and intangible assets acquired from the Func Food
Acquisition. There was no further activity related to goodwill during the three months ended March 31, 2021. Intangible assets consist of acquired customer
relationships and brands from the Func Food Acquisition. The gross carrying amount and accumulated amortization of intangible assets were
as follows as of March 31, 2021 and December 31, 2020:
March 31, December 31,
2021 2020
Intangible assets subject to amortization
Customer relationships gross carrying amount $ 14,050,000 $ 14,050,000
Less: accumulated amortization (733,803 ) (582,917 )
Total $ 13,316,197 $ 13,467,083
Intangible assets not subject to amortization
Brands total carrying amount $ 3,123,000 $ 3,123,000
Total Intangibles $ 16,439,197 $ 16,590,083 Customer relationships are amortized over
an estimated useful life of 25 years and brands have an indefinite life. Amortization expense for the three months ended March 31, 2021
and 2020 was approximately $151,000 and $144,000, respectively. Other fluctuations in the amounts of intangible
assets are due to currency translation adjustments. The following is the future estimated amortization
expense related to customer relationships:
As of March 31, 2021:
2021 $ 562,000
2022 562,000
2023 562,000
2024 562,000
2025 562,000
Thereafter 10,506,197
$ 13,316,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10. ACCOUNTS PAYABLE AND ACCRUED EXPENSES Accounts payable and accrued expenses consist
of the following at:
March 31, December 31,
2021 2020
Accounts payable $ 18,519,644 $ 11,854,421
Accrued expenses 19,005,746 13,558,332
Total $ 37,525,390 $ 25,412,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t>
        </is>
      </c>
      <c r="B1" s="2" t="inlineStr">
        <is>
          <t>3 Months Ended</t>
        </is>
      </c>
    </row>
    <row r="2">
      <c r="B2" s="2" t="inlineStr">
        <is>
          <t>Mar. 31, 2021</t>
        </is>
      </c>
    </row>
    <row r="3">
      <c r="A3" s="3" t="inlineStr">
        <is>
          <t>Accrued Liabilities and Other Liabilities [Abstract]</t>
        </is>
      </c>
    </row>
    <row r="4">
      <c r="A4" s="4" t="inlineStr">
        <is>
          <t>OTHER LIABILITIES</t>
        </is>
      </c>
      <c r="B4" s="4" t="inlineStr">
        <is>
          <t xml:space="preserve">11. OTHER LIABILITIES Other current liabilities consist of the
following at:
March 31, December 31,
2021 2020
Other Liabilities-State Beverage Container Deposit $ 586,954 $ 425,232
Total $ 586,954 $ 425,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2. RELATED PARTY TRANSACTIONS The Company’s office is rented from
a company affiliated with CD Financial, LLC which is controlled by one of our major shareholders. The current lease expires on January
2024 with monthly rent of $17,295. The rental fee is commensurate with other properties available in the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3. STOCKHOLDERS’ EQUITY Issuance of common stock pursuant to exercise
of stock options During the three months ended March 31, 2021,
the Company issued an aggregate of 322,858 shares of its common stock pursuant to the exercise of stock options granted under the Company’s
2015 Stock Incentive Plan. The Company received aggregate proceeds of $715,910 for 234,546 options exercised for cash, with the balance
of the options having been exercised on a “cashless” basis. During the three months ended March 31, 2020,
the Company issued an aggregate of 337,949 shares of its common stock pursuant to the exercise of stock options granted under the Company’s
2015 Stock Incentive Plan. The Company received aggregate proceeds of $215,347 for 133,921 options exercised for cash, with the balance
of the options having been exercised on a “cashless”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31634675</v>
      </c>
      <c r="C3" s="6" t="n">
        <v>43248021</v>
      </c>
    </row>
    <row r="4">
      <c r="A4" s="4" t="inlineStr">
        <is>
          <t>Accounts receivable-net (note 2)</t>
        </is>
      </c>
      <c r="B4" s="5" t="n">
        <v>23997680</v>
      </c>
      <c r="C4" s="5" t="n">
        <v>14986213</v>
      </c>
    </row>
    <row r="5">
      <c r="A5" s="4" t="inlineStr">
        <is>
          <t>Note receivable-current (note 6)</t>
        </is>
      </c>
      <c r="B5" s="5" t="n">
        <v>2509412</v>
      </c>
      <c r="C5" s="5" t="n">
        <v>1885887</v>
      </c>
    </row>
    <row r="6">
      <c r="A6" s="4" t="inlineStr">
        <is>
          <t>Inventories-net (note 4)</t>
        </is>
      </c>
      <c r="B6" s="5" t="n">
        <v>36891859</v>
      </c>
      <c r="C6" s="5" t="n">
        <v>18403622</v>
      </c>
    </row>
    <row r="7">
      <c r="A7" s="4" t="inlineStr">
        <is>
          <t>Prepaid expenses and other current assets (note 5)</t>
        </is>
      </c>
      <c r="B7" s="5" t="n">
        <v>17183929</v>
      </c>
      <c r="C7" s="5" t="n">
        <v>14626922</v>
      </c>
    </row>
    <row r="8">
      <c r="A8" s="4" t="inlineStr">
        <is>
          <t>Total current assets</t>
        </is>
      </c>
      <c r="B8" s="5" t="n">
        <v>112217555</v>
      </c>
      <c r="C8" s="5" t="n">
        <v>93150665</v>
      </c>
    </row>
    <row r="9">
      <c r="A9" s="4" t="inlineStr">
        <is>
          <t>Notes Receivable (note 6)</t>
        </is>
      </c>
      <c r="B9" s="5" t="n">
        <v>6900882</v>
      </c>
      <c r="C9" s="5" t="n">
        <v>9429437</v>
      </c>
    </row>
    <row r="10">
      <c r="A10" s="4" t="inlineStr">
        <is>
          <t>Property and equipment-net (note 8)</t>
        </is>
      </c>
      <c r="B10" s="5" t="n">
        <v>1169022</v>
      </c>
      <c r="C10" s="5" t="n">
        <v>579377</v>
      </c>
    </row>
    <row r="11">
      <c r="A11" s="4" t="inlineStr">
        <is>
          <t>Right-of-use asset-operating leases</t>
        </is>
      </c>
      <c r="B11" s="5" t="n">
        <v>791969</v>
      </c>
      <c r="C11" s="5" t="n">
        <v>836038</v>
      </c>
    </row>
    <row r="12">
      <c r="A12" s="4" t="inlineStr">
        <is>
          <t>Right-of-use asset-finance leases</t>
        </is>
      </c>
      <c r="B12" s="5" t="n">
        <v>129625</v>
      </c>
      <c r="C12" s="5" t="n">
        <v>162119</v>
      </c>
    </row>
    <row r="13">
      <c r="A13" s="4" t="inlineStr">
        <is>
          <t>Long term security deposits</t>
        </is>
      </c>
      <c r="B13" s="5" t="n">
        <v>110100</v>
      </c>
      <c r="C13" s="5" t="n">
        <v>122733</v>
      </c>
    </row>
    <row r="14">
      <c r="A14" s="4" t="inlineStr">
        <is>
          <t>Intangibles (note 9)</t>
        </is>
      </c>
      <c r="B14" s="5" t="n">
        <v>16439197</v>
      </c>
      <c r="C14" s="5" t="n">
        <v>16590083</v>
      </c>
    </row>
    <row r="15">
      <c r="A15" s="4" t="inlineStr">
        <is>
          <t>Goodwill (note 9)</t>
        </is>
      </c>
      <c r="B15" s="5" t="n">
        <v>10419321</v>
      </c>
      <c r="C15" s="5" t="n">
        <v>10419321</v>
      </c>
    </row>
    <row r="16">
      <c r="A16" s="4" t="inlineStr">
        <is>
          <t>Total Assets</t>
        </is>
      </c>
      <c r="B16" s="5" t="n">
        <v>148177671</v>
      </c>
      <c r="C16" s="5" t="n">
        <v>131289773</v>
      </c>
    </row>
    <row r="17">
      <c r="A17" s="3" t="inlineStr">
        <is>
          <t>Current liabilities:</t>
        </is>
      </c>
    </row>
    <row r="18">
      <c r="A18" s="4" t="inlineStr">
        <is>
          <t>Accounts payable and accrued expenses (note 10)</t>
        </is>
      </c>
      <c r="B18" s="5" t="n">
        <v>37525390</v>
      </c>
      <c r="C18" s="5" t="n">
        <v>25412753</v>
      </c>
    </row>
    <row r="19">
      <c r="A19" s="4" t="inlineStr">
        <is>
          <t>Lease liability-operating leases (note 7)</t>
        </is>
      </c>
      <c r="B19" s="5" t="n">
        <v>337626</v>
      </c>
      <c r="C19" s="5" t="n">
        <v>321283</v>
      </c>
    </row>
    <row r="20">
      <c r="A20" s="4" t="inlineStr">
        <is>
          <t>Lease liability-finance leases (note 7)</t>
        </is>
      </c>
      <c r="B20" s="5" t="n">
        <v>192649</v>
      </c>
      <c r="C20" s="5" t="n">
        <v>205824</v>
      </c>
    </row>
    <row r="21">
      <c r="A21" s="4" t="inlineStr">
        <is>
          <t>Other current liabilities (note 11)</t>
        </is>
      </c>
      <c r="B21" s="5" t="n">
        <v>586954</v>
      </c>
      <c r="C21" s="5" t="n">
        <v>425232</v>
      </c>
    </row>
    <row r="22">
      <c r="A22" s="4" t="inlineStr">
        <is>
          <t>Total current liabilities</t>
        </is>
      </c>
      <c r="B22" s="5" t="n">
        <v>38642619</v>
      </c>
      <c r="C22" s="5" t="n">
        <v>26365092</v>
      </c>
    </row>
    <row r="23">
      <c r="A23" s="3" t="inlineStr">
        <is>
          <t>Long-term liabilities:</t>
        </is>
      </c>
    </row>
    <row r="24">
      <c r="A24" s="4" t="inlineStr">
        <is>
          <t>Lease liability-operating leases (note 7)</t>
        </is>
      </c>
      <c r="B24" s="5" t="n">
        <v>436631</v>
      </c>
      <c r="C24" s="5" t="n">
        <v>514948</v>
      </c>
    </row>
    <row r="25">
      <c r="A25" s="4" t="inlineStr">
        <is>
          <t>Lease liability-finance leases (note 7)</t>
        </is>
      </c>
      <c r="B25" s="5" t="n">
        <v>87152</v>
      </c>
      <c r="C25" s="5" t="n">
        <v>82290</v>
      </c>
    </row>
    <row r="26">
      <c r="A26" s="4" t="inlineStr">
        <is>
          <t>Total Liabilities</t>
        </is>
      </c>
      <c r="B26" s="5" t="n">
        <v>39166402</v>
      </c>
      <c r="C26" s="5" t="n">
        <v>26962330</v>
      </c>
    </row>
    <row r="27">
      <c r="A27" s="3" t="inlineStr">
        <is>
          <t>Stockholders' Equity:</t>
        </is>
      </c>
    </row>
    <row r="28">
      <c r="A28" s="4" t="inlineStr">
        <is>
          <t>Common stock, $0.001 par value; 100,000,000 shares authorized, 72,585,687 and 72,262,829 shares issued and outstanding at March 31, 2021 and December 31, 2020, respectively (note 14)</t>
        </is>
      </c>
      <c r="B28" s="5" t="n">
        <v>72586</v>
      </c>
      <c r="C28" s="5" t="n">
        <v>72263</v>
      </c>
    </row>
    <row r="29">
      <c r="A29" s="4" t="inlineStr">
        <is>
          <t>Additional paid-in capital</t>
        </is>
      </c>
      <c r="B29" s="5" t="n">
        <v>164174742</v>
      </c>
      <c r="C29" s="5" t="n">
        <v>159884154</v>
      </c>
    </row>
    <row r="30">
      <c r="A30" s="4" t="inlineStr">
        <is>
          <t>Accumulated other comprehensive loss</t>
        </is>
      </c>
      <c r="B30" s="5" t="n">
        <v>-394651</v>
      </c>
      <c r="C30" s="5" t="n">
        <v>-202142</v>
      </c>
    </row>
    <row r="31">
      <c r="A31" s="4" t="inlineStr">
        <is>
          <t>Accumulated deficit</t>
        </is>
      </c>
      <c r="B31" s="5" t="n">
        <v>-54841408</v>
      </c>
      <c r="C31" s="5" t="n">
        <v>-55426832</v>
      </c>
    </row>
    <row r="32">
      <c r="A32" s="4" t="inlineStr">
        <is>
          <t>Total Stockholders' Equity</t>
        </is>
      </c>
      <c r="B32" s="5" t="n">
        <v>109011269</v>
      </c>
      <c r="C32" s="5" t="n">
        <v>104327443</v>
      </c>
    </row>
    <row r="33">
      <c r="A33" s="4" t="inlineStr">
        <is>
          <t>Total Liabilities and Stockholders' Equity</t>
        </is>
      </c>
      <c r="B33" s="6" t="n">
        <v>148177671</v>
      </c>
      <c r="C33" s="6" t="n">
        <v>13128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4.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Options to acquire
shares of common stock may be granted at no less than fair market value on the date of grant.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of the shares pertaining to the 2015 plan that are outstanding as of the last day of the prior year. As
of March 31, 2021, approximately 1.8 million shares are available. Under the 2015 Stock Incentive Plan, the
Company has issued options to purchase approximately 4.9 million shares at an average price of $4.23 with a fair value of $205.4 million.
For the three months ended March 31, 2021 and 2020, the Company issued options to purchase 303,750 and 285,000 shares, respectively. Upon
exercise, shares of new common stock are issued by the Company. For the three months ended March 31, 2021
and 2020, the Company recognized an expense of approximately $3.6 million and $1.4 million, respectively, of non-cash compensation expense
(included in General and Administrative expense in the accompanying Consolidated Statement of Operations) determined by application of
a Black-Scholes option pricing model with the following inputs: exercise price, dividend yields, risk-free interest rate, and expected
annual volatility. As of March 31, 2021, the Company had approximately $24.7 million of unrecognized pre-tax non-cash compensation expense,
which the Company expects to recognize, based on a weighted-average period of 2.45 years. The Company used straight-line amortization
of compensation expense over the two to three-year requisite service or vesting period of the grant. The Company recognizes forfeitures
as they occur. There are options to purchase approximately 2.73 million shares that have vested as of March 31, 2021.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Three months ended
2021 2020
Expected volatility 69.18%-81.11 % 69.18%-81.11 %
Expected term 4.49-5.00 Years 4.84-5.00 Years
Risk-free interest rate 0.32%-1.39 % 1.35% - 1.39 %
Forfeiture Rate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March 31, 2021 and changes during the period ending on that date is as follows:
Weighted Average Aggregate Weighted
Shares Exercise Grant Date Fair Intrinsic Average
(000’s) Price Value (000’s) Term (Yrs)
Options
At December 31, 2020 5,198 $ 4.23 $ 240,866 6.89
Granted 304 $ 42.49 $ 30.40
Exercised (328 ) $ 3.10 $ 56.37 $ 17,467
Forfeiture and cancelled (225 ) $ 15.79
At March 31, 2021 4,949 $ 6.55 $ 205,375 7.04
Exercisable at March 31, 2021 2,734 $ 3.99 $ 120,458 5.99 The following table summarizes information about employee stock
options outstanding at March 31, 2021:
Outstanding Options Vested Options
Number Number
Outstanding Weighted Weighted Exercisable Weighted Weighted
Range of at Averaged Averaged at Averaged Averaged
Exercise March 31, Remaining Exercise March 31, Exercise Remaining
Price 2021 (000’s) Life Price 2021 (000’s) Price Life
$0.20 - $0.53 100 1.98 $ 0.26 100 $ 0.26 1.98
$0.65 - $1.80 105 3.91 $ 1.05 105 $ 1.05 3.91
$1.83 - $2.84 117 4.77 $ 1.97 117 $ 1.97 4.77
$3.20 - $6.20 4,238 7.06 $ 4.18 2,412 4.37 6.31
$7.20-$60.00 389 9.68 36.77 0 0.00 0
Outstanding options 4,949 6.87 $ 6.53 2,734 $ 3.99 5.99 As of March 31, 2021, the Company had approximately
$24.7 million of unrecognized pre-tax non-cash compensation expense, which the Company expects to recognize, based on a weighted-average
period of 2.45 years.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is established by the market price on the date of its grant. A summary of the Company’s restricted stock activity for the three
months ended March 31, 2021 and 2020 is presented in the following table:
For the three Months ended
March 31, March 31,
Weighted Weighted
Average Average
Grant Date Grant Date
Shares Fair Value Shares Fair Value
Unvested at beginning of period 66,229 $ 14.78 123,334 $ 3.34
Transfers to restricted stock units (45,871 ) 34.02 - -
Granted 0 0.00 3,916 5.59
Vested (172 ) 22.30 (3,916 ) 5.59
Unvested at end of period 20,186 $ 14.72 123,334 $ 3.34 The total fair value of shares vested during
the three months ended March 31, 2021 and 2020 was immaterial. Unrecognized compensation expense related to outstanding restricted stock
awards to employees and directors as of March 31, 2021 was $98,234 and is expected to be expensed over the next four months.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value of restricted stock units that vest over time is established by the market price on the date of its grant.
A summary of the Company’s restricted stock unit activity for the three months ended March 31, 2021 and 2020 is presented in the
following table:
For the three Months ended
March 31, March 31,
Weighted Weighted
Average Average
Grant Date Grant Date
Shares Fair Value Shares Fair Value
Unvested at beginning of period - $ - $ -
Transfers from restricted stock awards 45,871 34.02 -
Granted 468,600 50.56 - -
Vested - - - -
Forfeiture and cancelled (10,200 ) 50.31
Unvested at end of period 504,271 $ 49.06 - $ - Unrecognized
compensation expense related to outstanding restricted stock units to employees and directors as of March 31, 2021 was $22.8 million and
is expected to be expensed over the next 35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In November of 2020,
McGovern Capital, Inc. and Kevin McGovern (collectively “McGovern”) filed a claim in arbitration related to its Representative
Agreement with Celsius Holdings, Inc. as amended by the first amendment dated August 6, 2016. Pursuant to the Representative Agreement,
McGovern is entitled to receive a fee of three percent (3%) of “Net Revenues” received by the Company’s from sales of
the Company’s Products in the People’s Republic of China for a period of four years from Initial Commercial Sale (which was
September 1, 2017). “Net Revenues” are defined in the Representative Agreement as “the Company’s revenues net
of actual discounts applied, credits and returns.” Effective January 1, 2019, the Company restructured its China operations from
a distribution arrangement with Qifeng Food Technology (Beijing) Co. Ltd. (“Qifeng”), to a license and royalty arrangement
and a loan, pursuant to which Qifeng will market and distribute the Company’s products in China, and Celsius will receive an annual
royalty payment. The Company intends to pay McGovern its percentage of the annual royalty payment, but McGovern has objected claiming
that McGovern is entitled to be paid commissions on the entire royalty payment and the amount of the loan to Qifeng. The Company intends
to defend against McGovern’s claims vigorously and has filed a counterclaim related to McGovern’s failure to comply with the
covenant of good faith and fair dealing in the Representative Agreement. This matter is still in its early stages and the Company is unable
to predict the outcome at this time.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December 31,
2020. Additionally, our
business and results of operations may be adversely affected by the pandemic and public health crises related to the COVID-19 outbreak
which is affecting the macro-economic environment. Please refer to Item 1A. Risk Factor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7"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Update for any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 US GAAP</t>
        </is>
      </c>
    </row>
    <row r="5">
      <c r="A5" s="4" t="inlineStr">
        <is>
          <t>Significant Estimates</t>
        </is>
      </c>
      <c r="B5" s="4" t="inlineStr">
        <is>
          <t>Significant Estimates</t>
        </is>
      </c>
    </row>
    <row r="6">
      <c r="A6" s="4" t="inlineStr">
        <is>
          <t>Reclassification of Prior Year Presentation</t>
        </is>
      </c>
      <c r="B6" s="4" t="inlineStr">
        <is>
          <t xml:space="preserve">Reclassification of Prior Year Presentation
– </t>
        </is>
      </c>
    </row>
    <row r="7">
      <c r="A7" s="4" t="inlineStr">
        <is>
          <t>Segment Reporting</t>
        </is>
      </c>
      <c r="B7" s="4" t="inlineStr">
        <is>
          <t xml:space="preserve">Segment Reporting </t>
        </is>
      </c>
    </row>
    <row r="8">
      <c r="A8" s="4" t="inlineStr">
        <is>
          <t>Concentrations of Risk</t>
        </is>
      </c>
      <c r="B8" s="4" t="inlineStr">
        <is>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March 31, 2021, the Company had approximately $31.4 million in excess of the Federal
Deposit Insurance Corporation limit. For the three months ended March 31, 2021
and 2020, the Company had the following 10 percent or greater concentrations of revenue with its customers. Specifically, there is one
customer that has accounted for approximately 15.8% and 16.4% of our revenue for the three months ended March 31, 2021 and 2020, respectively.
The below table reflects this customer’s evolution as a percentage of our total revenue for the three months ended March 31, 2021
and 2020:
2021 2020
Amazon 15.8 % 16.4 %
All other 84.2 % 83.6 %
Total 100.0 % 100.0 % At March 31, 2021 and December 31, 2020,
the Company had the following 10 percent or greater concentrations of accounts receivable with its customers:
2021 2020
Amazon 22.1 % 11.3 %
ICA Sweden 11.8 % 9.0 %
All other 66.1 % 79.7 %
Total 100.0 % 100.0 %</t>
        </is>
      </c>
    </row>
    <row r="9">
      <c r="A9" s="4" t="inlineStr">
        <is>
          <t>Cash Equivalents</t>
        </is>
      </c>
      <c r="B9" s="4" t="inlineStr">
        <is>
          <t>Cash Equivalents</t>
        </is>
      </c>
    </row>
    <row r="10">
      <c r="A10" s="4" t="inlineStr">
        <is>
          <t>Accounts Receivable</t>
        </is>
      </c>
      <c r="B10" s="4" t="inlineStr">
        <is>
          <t>Accounts Receivable</t>
        </is>
      </c>
    </row>
    <row r="11">
      <c r="A11" s="4" t="inlineStr">
        <is>
          <t>Inventories</t>
        </is>
      </c>
      <c r="B11" s="4" t="inlineStr">
        <is>
          <t xml:space="preserve">Inventories </t>
        </is>
      </c>
    </row>
    <row r="12">
      <c r="A12" s="4" t="inlineStr">
        <is>
          <t>Property and Equipment</t>
        </is>
      </c>
      <c r="B12" s="4" t="inlineStr">
        <is>
          <t>Property and Equipment</t>
        </is>
      </c>
    </row>
    <row r="13">
      <c r="A13" s="4" t="inlineStr">
        <is>
          <t>Impairment of Long-Lived Assets</t>
        </is>
      </c>
      <c r="B13" s="4" t="inlineStr">
        <is>
          <t>Impairment of Long-Lived Assets</t>
        </is>
      </c>
    </row>
    <row r="14">
      <c r="A14" s="4" t="inlineStr">
        <is>
          <t>Long-lived Asset Geographic Data</t>
        </is>
      </c>
      <c r="B14" s="4" t="inlineStr">
        <is>
          <t xml:space="preserve">Long-lived Asset Geographic Data The following table sets forth long-lived
asset information, which includes property, plant and equipment and lease right-of-use assets and excludes goodwill and intangibles, where
individual countries represent a material portion of the total:
March 31, December 31,
2021 2020
United States $ 1,181,188 $ 694,697
Sweden 523,126 431,959
Finland 386,302 450,878
Long-lived assets related to foreign operations 909,428 882,837
Total long-lived assets $ 2,090,616 $ 1,577,534 </t>
        </is>
      </c>
    </row>
    <row r="15">
      <c r="A15" s="4" t="inlineStr">
        <is>
          <t>Goodwill</t>
        </is>
      </c>
      <c r="B15" s="4" t="inlineStr">
        <is>
          <t xml:space="preserve">Goodwill </t>
        </is>
      </c>
    </row>
    <row r="16">
      <c r="A16" s="4" t="inlineStr">
        <is>
          <t>Intangible assets</t>
        </is>
      </c>
      <c r="B16" s="4" t="inlineStr">
        <is>
          <t>Intangible assets</t>
        </is>
      </c>
    </row>
    <row r="17">
      <c r="A17" s="4" t="inlineStr">
        <is>
          <t>Revenue Recognition</t>
        </is>
      </c>
      <c r="B17" s="4" t="inlineStr">
        <is>
          <t>Revenue Recognition</t>
        </is>
      </c>
    </row>
    <row r="18">
      <c r="A18" s="4" t="inlineStr">
        <is>
          <t>Customer Advances</t>
        </is>
      </c>
      <c r="B18" s="4" t="inlineStr">
        <is>
          <t>Customer Advances</t>
        </is>
      </c>
    </row>
    <row r="19">
      <c r="A19" s="4" t="inlineStr">
        <is>
          <t>Advertising Costs</t>
        </is>
      </c>
      <c r="B19" s="4" t="inlineStr">
        <is>
          <t>Advertising Costs</t>
        </is>
      </c>
    </row>
    <row r="20">
      <c r="A20" s="4" t="inlineStr">
        <is>
          <t>Research and Development</t>
        </is>
      </c>
      <c r="B20" s="4" t="inlineStr">
        <is>
          <t xml:space="preserve">Research and Development </t>
        </is>
      </c>
    </row>
    <row r="21">
      <c r="A21" s="4" t="inlineStr">
        <is>
          <t>Foreign Currency Translation</t>
        </is>
      </c>
      <c r="B21" s="4" t="inlineStr">
        <is>
          <t>Foreign Currency Translation — Chinese-Yuan Norwegian-Krone Swedish-Krona Finland-Euro</t>
        </is>
      </c>
    </row>
    <row r="22">
      <c r="A22" s="4" t="inlineStr">
        <is>
          <t>Fair Value of Financial Instruments</t>
        </is>
      </c>
      <c r="B22" s="4" t="inlineStr">
        <is>
          <t xml:space="preserve">Fair Value of Financial Instruments </t>
        </is>
      </c>
    </row>
    <row r="23">
      <c r="A23" s="4" t="inlineStr">
        <is>
          <t>Fair Value Measurements</t>
        </is>
      </c>
      <c r="B23" s="4" t="inlineStr">
        <is>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March 31, 2021 and December 31, 2020.</t>
        </is>
      </c>
    </row>
    <row r="24">
      <c r="A24" s="4" t="inlineStr">
        <is>
          <t>Income Taxes</t>
        </is>
      </c>
      <c r="B24" s="4" t="inlineStr">
        <is>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t>
        </is>
      </c>
    </row>
    <row r="25">
      <c r="A25" s="4" t="inlineStr">
        <is>
          <t>Earnings per Share</t>
        </is>
      </c>
      <c r="B25" s="4" t="inlineStr">
        <is>
          <t xml:space="preserve">Earnings per Share
For the three months ended
2021 2020
Net income $ 585,424 $ 546,051
Income (Loss) per share:
Basic $ 0.01 $ 0.01
Diluted $ 0.01 $ 0.01
Weighted average shares outstanding:
Basic 72,516,396 69,284,307
Diluted 76,925,484 70,339,416 </t>
        </is>
      </c>
    </row>
    <row r="26">
      <c r="A26" s="4" t="inlineStr">
        <is>
          <t>Share-Based Payments</t>
        </is>
      </c>
      <c r="B26" s="4" t="inlineStr">
        <is>
          <t xml:space="preserve">Share-Based Payments </t>
        </is>
      </c>
    </row>
    <row r="27">
      <c r="A27" s="4" t="inlineStr">
        <is>
          <t>Cost of Sales</t>
        </is>
      </c>
      <c r="B27" s="4" t="inlineStr">
        <is>
          <t xml:space="preserve">Cost of Sales </t>
        </is>
      </c>
    </row>
    <row r="28">
      <c r="A28" s="4" t="inlineStr">
        <is>
          <t>Operating Expenses</t>
        </is>
      </c>
      <c r="B28" s="4" t="inlineStr">
        <is>
          <t xml:space="preserve">Operating Expenses </t>
        </is>
      </c>
    </row>
    <row r="29">
      <c r="A29" s="4" t="inlineStr">
        <is>
          <t>Shipping and Handling Costs</t>
        </is>
      </c>
      <c r="B29" s="4" t="inlineStr">
        <is>
          <t xml:space="preserve">Shipping and Handling Costs </t>
        </is>
      </c>
    </row>
    <row r="30">
      <c r="A30" s="4" t="inlineStr">
        <is>
          <t>Recent Accounting Pronouncements</t>
        </is>
      </c>
      <c r="B30" s="4" t="inlineStr">
        <is>
          <t>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t>
        </is>
      </c>
    </row>
    <row r="31">
      <c r="A31" s="4" t="inlineStr">
        <is>
          <t>Liquidity</t>
        </is>
      </c>
      <c r="B31" s="4" t="inlineStr">
        <is>
          <t>Liquidity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revenue &amp; accounts receivable with customers</t>
        </is>
      </c>
      <c r="B4" s="4" t="inlineStr">
        <is>
          <t>The below table reflects this customer’s
evolution as a percentage of our total revenue for the three months ended March 31, 2021 and 2020:
2021 2020
Amazon 15.8 % 16.4 %
All other 84.2 % 83.6 %
Total 100.0 % 100.0 % At March 31, 2021 and December 31, 2020,
the Company had the following 10 percent or greater concentrations of accounts receivable with its customers:
2021 2020
Amazon 22.1 % 11.3 %
ICA Sweden 11.8 % 9.0 %
All other 66.1 % 79.7 %
Total 100.0 % 100.0 %</t>
        </is>
      </c>
    </row>
    <row r="5">
      <c r="A5" s="4" t="inlineStr">
        <is>
          <t>Schedule of long-lived asset geographic data</t>
        </is>
      </c>
      <c r="B5" s="4" t="inlineStr">
        <is>
          <t xml:space="preserve">The following table sets forth long-lived
asset information, which includes property, plant and equipment and lease right-of-use assets and excludes goodwill and intangibles, where
individual countries represent a material portion of the total:
March 31, December 31,
2021 2020
United States $ 1,181,188 $ 694,697
Sweden 523,126 431,959
Finland 386,302 450,878
Long-lived assets related to foreign operations 909,428 882,837
Total long-lived assets $ 2,090,616 $ 1,577,534 </t>
        </is>
      </c>
    </row>
    <row r="6">
      <c r="A6" s="4" t="inlineStr">
        <is>
          <t>Schedule of anti-dilutive shares</t>
        </is>
      </c>
      <c r="B6" s="4" t="inlineStr">
        <is>
          <t xml:space="preserve">Please refer to the below table for additional
details:
For the three months ended
2021 2020
Net income $ 585,424 $ 546,051
Income (Loss) per share:
Basic $ 0.01 $ 0.01
Diluted $ 0.01 $ 0.01
Weighted average shares outstanding:
Basic 72,516,396 69,284,307
Diluted 76,925,484 70,339,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net sales by reporting segment</t>
        </is>
      </c>
      <c r="B4" s="4" t="inlineStr">
        <is>
          <t xml:space="preserve">Information about the Company’s net
sales by geographical location for the three months ended March 31, 2021 and 2020 is as follows:
For the three months ended
March 31, March 31,
2021 2020
North America $ 39,003,391 $ 19,359,169
Europe 10,367,793 8,500,852
Asia 536,169 268,292
Other 127,526 56,576
Net sales $ 50,034,879 $ 28,184,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at:
March 31, December 31,
2021 2020
Finished goods $ 26,224,583 $ 15,334,386
Raw Materials 13,034,266 4,682,291
Less: Inventory allowance for excess and obsolete products (2,366,990 ) (1,613,055 )
Inventories $ 36,891,859 $ 18,403,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3 Months Ended</t>
        </is>
      </c>
    </row>
    <row r="2">
      <c r="B2" s="2" t="inlineStr">
        <is>
          <t>Mar. 31, 2021</t>
        </is>
      </c>
    </row>
    <row r="3">
      <c r="A3" s="3" t="inlineStr">
        <is>
          <t>Note Receivable [Abstract]</t>
        </is>
      </c>
    </row>
    <row r="4">
      <c r="A4" s="4" t="inlineStr">
        <is>
          <t>Schedule of note receivable</t>
        </is>
      </c>
      <c r="B4" s="4" t="inlineStr">
        <is>
          <t xml:space="preserve">Note receivable consists of the following
at:
March 31, December 31,
2021 2020
Note receivable-current $ 2,509,412 $ 1,885,887
Note receivable-non-current 6,900,882 9,429,437
Total Note receivable $ 9,410,294 $ 11,315,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costs</t>
        </is>
      </c>
      <c r="B4" s="4" t="inlineStr">
        <is>
          <t xml:space="preserve">The following is a summary of lease cost
recognized in the Company’s consolidated statements of operations:
Three months ended Three months ended
March 31, March 31,
Operating Finance Operating Finance
Leases Leases Leases Leases
Lease cost in general and administrative expenses:
Operating lease expense $ 98,535 $ - $ 95,904 $ -
Amortization of finance lease ROU assets - 36,000 - 137,165
Total lease cost in general and administrative expenses 98,535 36,000 95,904 137,165
Lease cost in other expense:
Interest on finance lease liabilities - 1,601 - 3,596
Total lease cost in other expense - 1,601 - 3,596
Total lease cost $ 98,535 $ 37,601 $ 95,904 $ 140,761 </t>
        </is>
      </c>
    </row>
    <row r="5">
      <c r="A5" s="4" t="inlineStr">
        <is>
          <t>Schedule of cash flow information related to leases</t>
        </is>
      </c>
      <c r="B5" s="4" t="inlineStr">
        <is>
          <t>The following is a summary of the impact
of the Company’s leases on the consolidated statements of cash flows:
Three months ended
March 31,
2021 2020
Leasing activity in cash flows from operating activities:
Payments under operating leases (113,812 ) (96,084 )
Interest payments on finance lease liabilities (1,601 ) (3,596 )
Total leasing activity in cash flows from operating activities (115,413 ) (99,680 )
Leasing activity in cash flows from financing activities:
Principal payments on finance lease liabilities (25,149 ) (64,082 )
Total leasing activity in cash flows from financing activities: (25,149 ) (64,082 )</t>
        </is>
      </c>
    </row>
    <row r="6">
      <c r="A6" s="4" t="inlineStr">
        <is>
          <t>Schedule of weightesd average remaining lease term and weighted average discount rate</t>
        </is>
      </c>
      <c r="B6" s="4" t="inlineStr">
        <is>
          <t>The weighted-average remaining lease terms
and weighted-average discount rates for operating and finance leases at March 31, 2021 and December 31, 2020 were as follows:
March 31, December 31,
2021 2020
Weighted average remaining lease term (years) - operating leases 2.4 2.6
Weighted average remaining lease term (years) - finance leases 0.9 1.1
Weighted average discount rate - operating leases 6.48 % 6.52 %
Weighted average discount rate - finance leases 3.94 % 3.95 %</t>
        </is>
      </c>
    </row>
    <row r="7">
      <c r="A7" s="4" t="inlineStr">
        <is>
          <t>Schedule of future annual minimum cash payments required under operating lease</t>
        </is>
      </c>
      <c r="B7" s="4" t="inlineStr">
        <is>
          <t xml:space="preserve">The future annual minimum lease payments
required under the Company’s leases as of March 31, 2021 are as follows:
Operating Finance
Future minimum lease payments Leases Leases Total
2021 $ 300,786 $ 203,990 $ 504,776
2022 288,192 73,289 361,481
2023 256,332 7,088 263,420
2024 16,592 - 16,592
Total future minimum lease payments 861,902 284,367 1,146,269
Less: Amount representing interest (87,645 ) (4,566 ) (92,211 )
Present value of lease liabilities 774,257 279,801 1,054,058
Less: current portion (337,626 ) (192,649 ) (530,275 )
Long-term portion $ 436,631 $ 87,152 $ 523,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at:
March 31, December 31,
2021 2020
Furniture and equipment $ 1,768,534 $ 1,103,301
Less: accumulated depreciation (599,512 ) (523,924 )
Total $ 1,169,022 $ 579,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72585687</v>
      </c>
      <c r="C5" s="5" t="n">
        <v>72262829</v>
      </c>
    </row>
    <row r="6">
      <c r="A6" s="4" t="inlineStr">
        <is>
          <t>Common stock, outstanding</t>
        </is>
      </c>
      <c r="B6" s="5" t="n">
        <v>72585687</v>
      </c>
      <c r="C6" s="5" t="n">
        <v>72262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 Assets Disclosure [Abstract]</t>
        </is>
      </c>
    </row>
    <row r="4">
      <c r="A4" s="4" t="inlineStr">
        <is>
          <t>Schedule of accumulated amortization of intangible assets</t>
        </is>
      </c>
      <c r="B4" s="4" t="inlineStr">
        <is>
          <t xml:space="preserve">The gross carrying amount and accumulated
amortization of intangible assets were as follows as of March 31, 2021 and December 31, 2020:
March 31, December 31,
2021 2020
Intangible assets subject to amortization
Customer relationships gross carrying amount $ 14,050,000 $ 14,050,000
Less: accumulated amortization (733,803 ) (582,917 )
Total $ 13,316,197 $ 13,467,083
Intangible assets not subject to amortization
Brands total carrying amount $ 3,123,000 $ 3,123,000
Total Intangibles $ 16,439,197 $ 16,590,083 </t>
        </is>
      </c>
    </row>
    <row r="5">
      <c r="A5" s="4" t="inlineStr">
        <is>
          <t>Schedule future estimated amortization expense</t>
        </is>
      </c>
      <c r="B5" s="4" t="inlineStr">
        <is>
          <t xml:space="preserve">The following is the future estimated amortization
expense related to customer relationships:
As of March 31, 2021:
2021 $ 562,000
2022 562,000
2023 562,000
2024 562,000
2025 562,000
Thereafter 10,506,197
$ 13,316,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t:
March 31, December 31,
2021 2020
Accounts payable $ 18,519,644 $ 11,854,421
Accrued expenses 19,005,746 13,558,332
Total $ 37,525,390 $ 25,412,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3 Months Ended</t>
        </is>
      </c>
    </row>
    <row r="2">
      <c r="B2" s="2" t="inlineStr">
        <is>
          <t>Mar. 31, 2021</t>
        </is>
      </c>
    </row>
    <row r="3">
      <c r="A3" s="3" t="inlineStr">
        <is>
          <t>Accrued Liabilities and Other Liabilities [Abstract]</t>
        </is>
      </c>
    </row>
    <row r="4">
      <c r="A4" s="4" t="inlineStr">
        <is>
          <t>Schedule of other liabilities</t>
        </is>
      </c>
      <c r="B4" s="4" t="inlineStr">
        <is>
          <t xml:space="preserve">Other current liabilities consist of the
following at:
March 31, December 31,
2021 2020
Other Liabilities-State Beverage Container Deposit $ 586,954 $ 425,232
Total $ 586,954 $ 425,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1</t>
        </is>
      </c>
    </row>
    <row r="3">
      <c r="A3" s="4" t="inlineStr">
        <is>
          <t>Schedule of black - scholes option-pricing model valuation assumption</t>
        </is>
      </c>
      <c r="B3" s="4" t="inlineStr">
        <is>
          <t>The calculation of the fair value of the
awards using the Black-Scholes option-pricing model is affected by the Company’s stock price on the date of grant as well as assumptions
regarding the following:
Three months ended
2021 2020
Expected volatility 69.18%-81.11 % 69.18%-81.11 %
Expected term 4.49-5.00 Years 4.84-5.00 Years
Risk-free interest rate 0.32%-1.39 % 1.35% - 1.39 %
Forfeiture Rate 0.00 % 0.00 %</t>
        </is>
      </c>
    </row>
    <row r="4">
      <c r="A4" s="4" t="inlineStr">
        <is>
          <t>Schedule of outstanding stock options</t>
        </is>
      </c>
      <c r="B4" s="4" t="inlineStr">
        <is>
          <t xml:space="preserve">A summary of the status of the Company’s
outstanding stock options as of March 31, 2021 and changes during the period ending on that date is as follows:
Weighted Average Aggregate Weighted
Shares Exercise Grant Date Fair Intrinsic Average
(000’s) Price Value (000’s) Term (Yrs)
Options
At December 31, 2020 5,198 $ 4.23 $ 240,866 6.89
Granted 304 $ 42.49 $ 30.40
Exercised (328 ) $ 3.10 $ 56.37 $ 17,467
Forfeiture and cancelled (225 ) $ 15.79
At March 31, 2021 4,949 $ 6.55 $ 205,375 7.04
Exercisable at March 31, 2021 2,734 $ 3.99 $ 120,458 5.99 </t>
        </is>
      </c>
    </row>
    <row r="5">
      <c r="A5" s="4" t="inlineStr">
        <is>
          <t>Schedule of employee stock options outstanding</t>
        </is>
      </c>
      <c r="B5" s="4" t="inlineStr">
        <is>
          <t xml:space="preserve">The following table summarizes information about employee stock
options outstanding at March 31, 2021:
Outstanding Options Vested Options
Number Number
Outstanding Weighted Weighted Exercisable Weighted Weighted
Range of at Averaged Averaged at Averaged Averaged
Exercise March 31, Remaining Exercise March 31, Exercise Remaining
Price 2021 (000’s) Life Price 2021 (000’s) Price Life
$0.20 - $0.53 100 1.98 $ 0.26 100 $ 0.26 1.98
$0.65 - $1.80 105 3.91 $ 1.05 105 $ 1.05 3.91
$1.83 - $2.84 117 4.77 $ 1.97 117 $ 1.97 4.77
$3.20 - $6.20 4,238 7.06 $ 4.18 2,412 4.37 6.31
$7.20-$60.00 389 9.68 36.77 0 0.00 0
Outstanding options 4,949 6.87 $ 6.53 2,734 $ 3.99 5.99 </t>
        </is>
      </c>
    </row>
    <row r="6">
      <c r="A6" s="4" t="inlineStr">
        <is>
          <t>Restricted Stock Awards [Member]</t>
        </is>
      </c>
    </row>
    <row r="7">
      <c r="A7" s="4" t="inlineStr">
        <is>
          <t>Schedule of restricted stock activity</t>
        </is>
      </c>
      <c r="B7" s="4" t="inlineStr">
        <is>
          <t xml:space="preserve">A summary of the Company’s restricted
stock activity for the three months ended March 31, 2021 and 2020 is presented in the following table:
For the three Months ended
March 31, March 31,
Weighted Weighted
Average Average
Grant Date Grant Date
Shares Fair Value Shares Fair Value
Unvested at beginning of period 66,229 $ 14.78 123,334 $ 3.34
Transfers to restricted stock units (45,871 ) 34.02 - -
Granted 0 0.00 3,916 5.59
Vested (172 ) 22.30 (3,916 ) 5.59
Unvested at end of period 20,186 $ 14.72 123,334 $ 3.34 </t>
        </is>
      </c>
    </row>
    <row r="8">
      <c r="A8" s="4" t="inlineStr">
        <is>
          <t>Restricted Stock Units (RSUs) [Member]</t>
        </is>
      </c>
    </row>
    <row r="9">
      <c r="A9" s="4" t="inlineStr">
        <is>
          <t>Schedule of restricted stock activity</t>
        </is>
      </c>
      <c r="B9" s="4" t="inlineStr">
        <is>
          <t xml:space="preserve">A summary of the Company’s restricted
stock unit activity for the three months ended March 31, 2021 and 2020 is presented in the following table:
For the three Months ended
March 31, March 31,
Weighted Weighted
Average Average
Grant Date Grant Date
Shares Fair Value Shares Fair Value
Unvested at beginning of period - $ - $ -
Transfers from restricted stock awards 45,871 34.02 -
Granted 468,600 50.56 - -
Vested - - - -
Forfeiture and cancelled (10,200 ) 50.31
Unvested at end of period 504,271 $ 49.06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AND SUMMARY OF SIGNIFICANT ACCOUNTING POLICIES (Details)</t>
        </is>
      </c>
      <c r="B1" s="2" t="inlineStr">
        <is>
          <t>3 Months Ended</t>
        </is>
      </c>
    </row>
    <row r="2">
      <c r="B2" s="2" t="inlineStr">
        <is>
          <t>Mar. 31, 2021</t>
        </is>
      </c>
      <c r="C2" s="2" t="inlineStr">
        <is>
          <t>Mar. 31, 2020</t>
        </is>
      </c>
    </row>
    <row r="3">
      <c r="A3" s="4" t="inlineStr">
        <is>
          <t>Revenue [Member]</t>
        </is>
      </c>
    </row>
    <row r="4">
      <c r="A4" s="3" t="inlineStr">
        <is>
          <t>Concentration Risk [Line Items]</t>
        </is>
      </c>
    </row>
    <row r="5">
      <c r="A5" s="4" t="inlineStr">
        <is>
          <t>Total</t>
        </is>
      </c>
      <c r="B5" s="4" t="inlineStr">
        <is>
          <t>100.00%</t>
        </is>
      </c>
      <c r="C5" s="4" t="inlineStr">
        <is>
          <t>100.00%</t>
        </is>
      </c>
    </row>
    <row r="6">
      <c r="A6" s="4" t="inlineStr">
        <is>
          <t>Revenue [Member] | Amazon [Member]</t>
        </is>
      </c>
    </row>
    <row r="7">
      <c r="A7" s="3" t="inlineStr">
        <is>
          <t>Concentration Risk [Line Items]</t>
        </is>
      </c>
    </row>
    <row r="8">
      <c r="A8" s="4" t="inlineStr">
        <is>
          <t>Total</t>
        </is>
      </c>
      <c r="B8" s="4" t="inlineStr">
        <is>
          <t>15.80%</t>
        </is>
      </c>
      <c r="C8" s="4" t="inlineStr">
        <is>
          <t>16.40%</t>
        </is>
      </c>
    </row>
    <row r="9">
      <c r="A9" s="4" t="inlineStr">
        <is>
          <t>Revenue [Member] | All Other [Member]</t>
        </is>
      </c>
    </row>
    <row r="10">
      <c r="A10" s="3" t="inlineStr">
        <is>
          <t>Concentration Risk [Line Items]</t>
        </is>
      </c>
    </row>
    <row r="11">
      <c r="A11" s="4" t="inlineStr">
        <is>
          <t>Total</t>
        </is>
      </c>
      <c r="B11" s="4" t="inlineStr">
        <is>
          <t>84.20%</t>
        </is>
      </c>
      <c r="C11" s="4" t="inlineStr">
        <is>
          <t>83.60%</t>
        </is>
      </c>
    </row>
    <row r="12">
      <c r="A12" s="4" t="inlineStr">
        <is>
          <t>Accounts Receivable [Member]</t>
        </is>
      </c>
    </row>
    <row r="13">
      <c r="A13" s="3" t="inlineStr">
        <is>
          <t>Concentration Risk [Line Items]</t>
        </is>
      </c>
    </row>
    <row r="14">
      <c r="A14" s="4" t="inlineStr">
        <is>
          <t>Total</t>
        </is>
      </c>
      <c r="B14" s="4" t="inlineStr">
        <is>
          <t>100.00%</t>
        </is>
      </c>
      <c r="C14" s="4" t="inlineStr">
        <is>
          <t>100.00%</t>
        </is>
      </c>
    </row>
    <row r="15">
      <c r="A15" s="4" t="inlineStr">
        <is>
          <t>Accounts Receivable [Member] | Amazon [Member]</t>
        </is>
      </c>
    </row>
    <row r="16">
      <c r="A16" s="3" t="inlineStr">
        <is>
          <t>Concentration Risk [Line Items]</t>
        </is>
      </c>
    </row>
    <row r="17">
      <c r="A17" s="4" t="inlineStr">
        <is>
          <t>Total</t>
        </is>
      </c>
      <c r="B17" s="4" t="inlineStr">
        <is>
          <t>22.10%</t>
        </is>
      </c>
      <c r="C17" s="4" t="inlineStr">
        <is>
          <t>11.30%</t>
        </is>
      </c>
    </row>
    <row r="18">
      <c r="A18" s="4" t="inlineStr">
        <is>
          <t>Accounts Receivable [Member] | All Other [Member]</t>
        </is>
      </c>
    </row>
    <row r="19">
      <c r="A19" s="3" t="inlineStr">
        <is>
          <t>Concentration Risk [Line Items]</t>
        </is>
      </c>
    </row>
    <row r="20">
      <c r="A20" s="4" t="inlineStr">
        <is>
          <t>Total</t>
        </is>
      </c>
      <c r="B20" s="4" t="inlineStr">
        <is>
          <t>66.10%</t>
        </is>
      </c>
      <c r="C20" s="4" t="inlineStr">
        <is>
          <t>79.70%</t>
        </is>
      </c>
    </row>
    <row r="21">
      <c r="A21" s="4" t="inlineStr">
        <is>
          <t>Accounts Receivable [Member] | ICA Sweden [Member]</t>
        </is>
      </c>
    </row>
    <row r="22">
      <c r="A22" s="3" t="inlineStr">
        <is>
          <t>Concentration Risk [Line Items]</t>
        </is>
      </c>
    </row>
    <row r="23">
      <c r="A23" s="4" t="inlineStr">
        <is>
          <t>Total</t>
        </is>
      </c>
      <c r="B23" s="4" t="inlineStr">
        <is>
          <t>11.80%</t>
        </is>
      </c>
      <c r="C23" s="4" t="inlineStr">
        <is>
          <t>9.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Mar. 31, 2021</t>
        </is>
      </c>
      <c r="C1" s="2" t="inlineStr">
        <is>
          <t>Dec. 31, 2020</t>
        </is>
      </c>
    </row>
    <row r="2">
      <c r="A2" s="4" t="inlineStr">
        <is>
          <t>Total long-lived assets</t>
        </is>
      </c>
      <c r="B2" s="6" t="n">
        <v>2090616</v>
      </c>
      <c r="C2" s="6" t="n">
        <v>1577534</v>
      </c>
    </row>
    <row r="3">
      <c r="A3" s="4" t="inlineStr">
        <is>
          <t>Long-lived assets related to foreign operations</t>
        </is>
      </c>
      <c r="B3" s="5" t="n">
        <v>909428</v>
      </c>
      <c r="C3" s="5" t="n">
        <v>882837</v>
      </c>
    </row>
    <row r="4">
      <c r="A4" s="4" t="inlineStr">
        <is>
          <t>United States [Member]</t>
        </is>
      </c>
    </row>
    <row r="5">
      <c r="A5" s="4" t="inlineStr">
        <is>
          <t>Total long-lived assets</t>
        </is>
      </c>
      <c r="B5" s="5" t="n">
        <v>1181188</v>
      </c>
      <c r="C5" s="5" t="n">
        <v>694697</v>
      </c>
    </row>
    <row r="6">
      <c r="A6" s="4" t="inlineStr">
        <is>
          <t>SWEDEN [Member]</t>
        </is>
      </c>
    </row>
    <row r="7">
      <c r="A7" s="4" t="inlineStr">
        <is>
          <t>Long-lived assets related to foreign operations</t>
        </is>
      </c>
      <c r="B7" s="5" t="n">
        <v>523126</v>
      </c>
      <c r="C7" s="5" t="n">
        <v>431959</v>
      </c>
    </row>
    <row r="8">
      <c r="A8" s="4" t="inlineStr">
        <is>
          <t>FINLAND</t>
        </is>
      </c>
    </row>
    <row r="9">
      <c r="A9" s="4" t="inlineStr">
        <is>
          <t>Long-lived assets related to foreign operations</t>
        </is>
      </c>
      <c r="B9" s="6" t="n">
        <v>386302</v>
      </c>
      <c r="C9" s="6" t="n">
        <v>4508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s>
  <sheetData>
    <row r="1">
      <c r="A1" s="1" t="inlineStr">
        <is>
          <t>BASIS OF PRESENTATION AND SUMMARY OF SIGNIFICANT ACCOUNTING POLICIES (Details 2) - USD ($)</t>
        </is>
      </c>
      <c r="C1" s="2" t="inlineStr">
        <is>
          <t>3 Months Ended</t>
        </is>
      </c>
    </row>
    <row r="2">
      <c r="C2" s="2" t="inlineStr">
        <is>
          <t>Mar. 31, 2021</t>
        </is>
      </c>
      <c r="D2" s="2" t="inlineStr">
        <is>
          <t>Mar. 31, 2020</t>
        </is>
      </c>
    </row>
    <row r="3">
      <c r="A3" s="3" t="inlineStr">
        <is>
          <t>Accounting Policies [Abstract]</t>
        </is>
      </c>
    </row>
    <row r="4">
      <c r="A4" s="4" t="inlineStr">
        <is>
          <t>Net income</t>
        </is>
      </c>
      <c r="C4" s="6" t="n">
        <v>585424</v>
      </c>
      <c r="D4" s="6" t="n">
        <v>546051</v>
      </c>
    </row>
    <row r="5">
      <c r="A5" s="3" t="inlineStr">
        <is>
          <t>Income (Loss) per share:</t>
        </is>
      </c>
    </row>
    <row r="6">
      <c r="A6" s="4" t="inlineStr">
        <is>
          <t>Basic</t>
        </is>
      </c>
      <c r="C6" s="8" t="n">
        <v>0.01</v>
      </c>
      <c r="D6" s="8" t="n">
        <v>0.01</v>
      </c>
    </row>
    <row r="7">
      <c r="A7" s="4" t="inlineStr">
        <is>
          <t>Diluted</t>
        </is>
      </c>
      <c r="C7" s="8" t="n">
        <v>0.01</v>
      </c>
      <c r="D7" s="8" t="n">
        <v>0.01</v>
      </c>
    </row>
    <row r="8">
      <c r="A8" s="3" t="inlineStr">
        <is>
          <t>Weighted average shares outstanding:</t>
        </is>
      </c>
    </row>
    <row r="9">
      <c r="A9" s="4" t="inlineStr">
        <is>
          <t>Basic</t>
        </is>
      </c>
      <c r="C9" s="5" t="n">
        <v>72516396</v>
      </c>
      <c r="D9" s="5" t="n">
        <v>69284307</v>
      </c>
    </row>
    <row r="10">
      <c r="A10" s="4" t="inlineStr">
        <is>
          <t>Diluted</t>
        </is>
      </c>
      <c r="B10" s="4" t="inlineStr">
        <is>
          <t>[1]</t>
        </is>
      </c>
      <c r="C10" s="5" t="n">
        <v>76925484</v>
      </c>
      <c r="D10" s="5" t="n">
        <v>70339416</v>
      </c>
    </row>
    <row r="11"/>
    <row r="12">
      <c r="A12" s="4" t="inlineStr">
        <is>
          <t>[1]</t>
        </is>
      </c>
      <c r="B12" s="4" t="inlineStr">
        <is>
          <t>Please refer to Earnings per Share section for further details.</t>
        </is>
      </c>
    </row>
  </sheetData>
  <mergeCells count="4">
    <mergeCell ref="A1:B2"/>
    <mergeCell ref="C1:D1"/>
    <mergeCell ref="A11:C11"/>
    <mergeCell ref="B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ASIS OF PRESENTATION AND SUMMARY OF SIGNIFICANT ACCOUNTING POLICIES (Details Narrative)</t>
        </is>
      </c>
      <c r="B1" s="2" t="inlineStr">
        <is>
          <t>3 Months Ended</t>
        </is>
      </c>
    </row>
    <row r="2">
      <c r="B2" s="2" t="inlineStr">
        <is>
          <t>Mar. 31, 2021USD ($)shares</t>
        </is>
      </c>
      <c r="C2" s="2" t="inlineStr">
        <is>
          <t>Mar. 31, 2020USD ($)</t>
        </is>
      </c>
      <c r="D2" s="2" t="inlineStr">
        <is>
          <t>Dec. 31, 2020USD ($)</t>
        </is>
      </c>
    </row>
    <row r="3">
      <c r="A3" s="4" t="inlineStr">
        <is>
          <t>Amount excess of FDIC limit</t>
        </is>
      </c>
      <c r="B3" s="6" t="n">
        <v>31400000</v>
      </c>
    </row>
    <row r="4">
      <c r="A4" s="4" t="inlineStr">
        <is>
          <t>Allowance for doubtful accounts</t>
        </is>
      </c>
      <c r="B4" s="5" t="n">
        <v>772607</v>
      </c>
      <c r="D4" s="6" t="n">
        <v>549573</v>
      </c>
    </row>
    <row r="5">
      <c r="A5" s="4" t="inlineStr">
        <is>
          <t>Inventory reserve</t>
        </is>
      </c>
      <c r="B5" s="5" t="n">
        <v>2366990</v>
      </c>
      <c r="D5" s="5" t="n">
        <v>1613055</v>
      </c>
    </row>
    <row r="6">
      <c r="A6" s="4" t="inlineStr">
        <is>
          <t>Advertising expense</t>
        </is>
      </c>
      <c r="B6" s="5" t="n">
        <v>5300000</v>
      </c>
      <c r="C6" s="6" t="n">
        <v>2700000</v>
      </c>
    </row>
    <row r="7">
      <c r="A7" s="4" t="inlineStr">
        <is>
          <t>Research and development expense</t>
        </is>
      </c>
      <c r="B7" s="5" t="n">
        <v>200000</v>
      </c>
      <c r="C7" s="5" t="n">
        <v>123000</v>
      </c>
    </row>
    <row r="8">
      <c r="A8" s="4" t="inlineStr">
        <is>
          <t>Foreign Currency Translation</t>
        </is>
      </c>
      <c r="B8" s="6" t="n">
        <v>192500</v>
      </c>
      <c r="C8" s="5" t="n">
        <v>115000</v>
      </c>
    </row>
    <row r="9">
      <c r="A9" s="4" t="inlineStr">
        <is>
          <t>Income tax benefit</t>
        </is>
      </c>
      <c r="B9" s="9" t="n">
        <v>0.5</v>
      </c>
    </row>
    <row r="10">
      <c r="A10" s="4" t="inlineStr">
        <is>
          <t>Number of shares available | shares</t>
        </is>
      </c>
      <c r="B10" s="5" t="n">
        <v>5000000</v>
      </c>
    </row>
    <row r="11">
      <c r="A11" s="4" t="inlineStr">
        <is>
          <t>Freight expense</t>
        </is>
      </c>
      <c r="B11" s="6" t="n">
        <v>4200000</v>
      </c>
      <c r="C11" s="5" t="n">
        <v>2100000</v>
      </c>
    </row>
    <row r="12">
      <c r="A12" s="4" t="inlineStr">
        <is>
          <t>Accumulated deficit</t>
        </is>
      </c>
      <c r="B12" s="5" t="n">
        <v>-54841408</v>
      </c>
      <c r="D12" s="6" t="n">
        <v>-55426832</v>
      </c>
    </row>
    <row r="13">
      <c r="A13" s="4" t="inlineStr">
        <is>
          <t>Net income</t>
        </is>
      </c>
      <c r="B13" s="5" t="n">
        <v>585424</v>
      </c>
      <c r="C13" s="5" t="n">
        <v>546051</v>
      </c>
    </row>
    <row r="14">
      <c r="A14" s="4" t="inlineStr">
        <is>
          <t>Net cash used in operating activities</t>
        </is>
      </c>
      <c r="B14" s="6" t="n">
        <v>-13318001</v>
      </c>
      <c r="C14" s="6" t="n">
        <v>-3817544</v>
      </c>
    </row>
    <row r="15">
      <c r="A15" s="4" t="inlineStr">
        <is>
          <t>Stock Incentive Plan 2015 [Member]</t>
        </is>
      </c>
    </row>
    <row r="16">
      <c r="A16" s="4" t="inlineStr">
        <is>
          <t>Number of shares available | shares</t>
        </is>
      </c>
      <c r="B16" s="5" t="n">
        <v>18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Mar. 31, 2021</t>
        </is>
      </c>
      <c r="C2" s="2" t="inlineStr">
        <is>
          <t>Mar. 31, 2020</t>
        </is>
      </c>
    </row>
    <row r="3">
      <c r="A3" s="4" t="inlineStr">
        <is>
          <t>Net sales</t>
        </is>
      </c>
      <c r="B3" s="6" t="n">
        <v>50034879</v>
      </c>
      <c r="C3" s="6" t="n">
        <v>28184889</v>
      </c>
    </row>
    <row r="4">
      <c r="A4" s="4" t="inlineStr">
        <is>
          <t>North America [Member]</t>
        </is>
      </c>
    </row>
    <row r="5">
      <c r="A5" s="4" t="inlineStr">
        <is>
          <t>Net sales</t>
        </is>
      </c>
      <c r="B5" s="5" t="n">
        <v>39003391</v>
      </c>
      <c r="C5" s="5" t="n">
        <v>19359169</v>
      </c>
    </row>
    <row r="6">
      <c r="A6" s="4" t="inlineStr">
        <is>
          <t>Europe [Member]</t>
        </is>
      </c>
    </row>
    <row r="7">
      <c r="A7" s="4" t="inlineStr">
        <is>
          <t>Net sales</t>
        </is>
      </c>
      <c r="B7" s="5" t="n">
        <v>10367793</v>
      </c>
      <c r="C7" s="5" t="n">
        <v>8500852</v>
      </c>
    </row>
    <row r="8">
      <c r="A8" s="4" t="inlineStr">
        <is>
          <t>Asia [Member]</t>
        </is>
      </c>
    </row>
    <row r="9">
      <c r="A9" s="4" t="inlineStr">
        <is>
          <t>Net sales</t>
        </is>
      </c>
      <c r="B9" s="5" t="n">
        <v>536169</v>
      </c>
      <c r="C9" s="5" t="n">
        <v>268292</v>
      </c>
    </row>
    <row r="10">
      <c r="A10" s="4" t="inlineStr">
        <is>
          <t>Other [Member]</t>
        </is>
      </c>
    </row>
    <row r="11">
      <c r="A11" s="4" t="inlineStr">
        <is>
          <t>Net sales</t>
        </is>
      </c>
      <c r="B11" s="6" t="n">
        <v>127526</v>
      </c>
      <c r="C11" s="6" t="n">
        <v>565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REVENUE (Details Narrative) - USD ($)</t>
        </is>
      </c>
      <c r="B1" s="2" t="inlineStr">
        <is>
          <t>3 Months Ended</t>
        </is>
      </c>
    </row>
    <row r="2">
      <c r="B2" s="2" t="inlineStr">
        <is>
          <t>Mar. 31, 2021</t>
        </is>
      </c>
      <c r="C2" s="2" t="inlineStr">
        <is>
          <t>Mar. 31, 2020</t>
        </is>
      </c>
    </row>
    <row r="3">
      <c r="A3" s="4" t="inlineStr">
        <is>
          <t>Revenues</t>
        </is>
      </c>
      <c r="B3" s="6" t="n">
        <v>50034879</v>
      </c>
      <c r="C3" s="6" t="n">
        <v>28184889</v>
      </c>
    </row>
    <row r="4">
      <c r="A4" s="4" t="inlineStr">
        <is>
          <t>Foreign Revenues [Member]</t>
        </is>
      </c>
    </row>
    <row r="5">
      <c r="A5" s="4" t="inlineStr">
        <is>
          <t>Revenues</t>
        </is>
      </c>
      <c r="B5" s="5" t="n">
        <v>11000000</v>
      </c>
      <c r="C5" s="5" t="n">
        <v>8800000</v>
      </c>
    </row>
    <row r="6">
      <c r="A6" s="4" t="inlineStr">
        <is>
          <t>Foreign Revenues [Member] | SWEDEN [Member]</t>
        </is>
      </c>
    </row>
    <row r="7">
      <c r="A7" s="4" t="inlineStr">
        <is>
          <t>Revenues</t>
        </is>
      </c>
      <c r="B7" s="5" t="n">
        <v>6500000</v>
      </c>
      <c r="C7" s="6" t="n">
        <v>5800000</v>
      </c>
    </row>
    <row r="8">
      <c r="A8" s="4" t="inlineStr">
        <is>
          <t>License Agreement [Member]</t>
        </is>
      </c>
    </row>
    <row r="9">
      <c r="A9" s="4" t="inlineStr">
        <is>
          <t>Revenues</t>
        </is>
      </c>
      <c r="B9" s="5" t="n">
        <v>393000</v>
      </c>
    </row>
    <row r="10">
      <c r="A10" s="4" t="inlineStr">
        <is>
          <t>Royalty fees</t>
        </is>
      </c>
      <c r="B10" s="6" t="n">
        <v>6600000</v>
      </c>
    </row>
    <row r="11">
      <c r="A11" s="4" t="inlineStr">
        <is>
          <t>Term of agreement</t>
        </is>
      </c>
      <c r="B11" s="4" t="inlineStr">
        <is>
          <t>The term of the agreement is 5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64"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Mar. 31, 2021</t>
        </is>
      </c>
      <c r="D2" s="2" t="inlineStr">
        <is>
          <t>Mar. 31, 2020</t>
        </is>
      </c>
    </row>
    <row r="3">
      <c r="A3" s="3" t="inlineStr">
        <is>
          <t>Income Statement [Abstract]</t>
        </is>
      </c>
    </row>
    <row r="4">
      <c r="A4" s="4" t="inlineStr">
        <is>
          <t>Revenue (note 3)</t>
        </is>
      </c>
      <c r="C4" s="6" t="n">
        <v>50034879</v>
      </c>
      <c r="D4" s="6" t="n">
        <v>28184889</v>
      </c>
    </row>
    <row r="5">
      <c r="A5" s="4" t="inlineStr">
        <is>
          <t>Cost of revenue (note 2)</t>
        </is>
      </c>
      <c r="C5" s="5" t="n">
        <v>29455784</v>
      </c>
      <c r="D5" s="5" t="n">
        <v>15182706</v>
      </c>
    </row>
    <row r="6">
      <c r="A6" s="4" t="inlineStr">
        <is>
          <t>Gross profit</t>
        </is>
      </c>
      <c r="C6" s="5" t="n">
        <v>20579095</v>
      </c>
      <c r="D6" s="5" t="n">
        <v>13002183</v>
      </c>
    </row>
    <row r="7">
      <c r="A7" s="4" t="inlineStr">
        <is>
          <t>Selling and marketing expenses</t>
        </is>
      </c>
      <c r="C7" s="5" t="n">
        <v>11959053</v>
      </c>
      <c r="D7" s="5" t="n">
        <v>7506047</v>
      </c>
    </row>
    <row r="8">
      <c r="A8" s="4" t="inlineStr">
        <is>
          <t>General and administrative expenses</t>
        </is>
      </c>
      <c r="C8" s="5" t="n">
        <v>7806666</v>
      </c>
      <c r="D8" s="5" t="n">
        <v>4528546</v>
      </c>
    </row>
    <row r="9">
      <c r="A9" s="4" t="inlineStr">
        <is>
          <t>Total operating expenses</t>
        </is>
      </c>
      <c r="C9" s="5" t="n">
        <v>19765719</v>
      </c>
      <c r="D9" s="5" t="n">
        <v>12034593</v>
      </c>
    </row>
    <row r="10">
      <c r="A10" s="4" t="inlineStr">
        <is>
          <t>Income from operations</t>
        </is>
      </c>
      <c r="C10" s="5" t="n">
        <v>813376</v>
      </c>
      <c r="D10" s="5" t="n">
        <v>967590</v>
      </c>
    </row>
    <row r="11">
      <c r="A11" s="3" t="inlineStr">
        <is>
          <t>Other Income (Expense):</t>
        </is>
      </c>
    </row>
    <row r="12">
      <c r="A12" s="4" t="inlineStr">
        <is>
          <t>Interest income on note receivable (note 6)</t>
        </is>
      </c>
      <c r="C12" s="5" t="n">
        <v>86530</v>
      </c>
      <c r="D12" s="5" t="n">
        <v>97534</v>
      </c>
    </row>
    <row r="13">
      <c r="A13" s="4" t="inlineStr">
        <is>
          <t>Interest expense on bonds</t>
        </is>
      </c>
      <c r="C13" s="4" t="inlineStr">
        <is>
          <t xml:space="preserve"> </t>
        </is>
      </c>
      <c r="D13" s="5" t="n">
        <v>-136018</v>
      </c>
    </row>
    <row r="14">
      <c r="A14" s="4" t="inlineStr">
        <is>
          <t>Interest on other obligations</t>
        </is>
      </c>
      <c r="C14" s="5" t="n">
        <v>-1605</v>
      </c>
      <c r="D14" s="5" t="n">
        <v>-3596</v>
      </c>
    </row>
    <row r="15">
      <c r="A15" s="4" t="inlineStr">
        <is>
          <t>Amortization of discount on bonds payable</t>
        </is>
      </c>
      <c r="C15" s="4" t="inlineStr">
        <is>
          <t xml:space="preserve"> </t>
        </is>
      </c>
      <c r="D15" s="5" t="n">
        <v>-166069</v>
      </c>
    </row>
    <row r="16">
      <c r="A16" s="4" t="inlineStr">
        <is>
          <t>Other miscellaneous income/(expense)</t>
        </is>
      </c>
      <c r="C16" s="5" t="n">
        <v>-11621</v>
      </c>
      <c r="D16" s="5" t="n">
        <v>8936</v>
      </c>
    </row>
    <row r="17">
      <c r="A17" s="4" t="inlineStr">
        <is>
          <t>Gain on lease cancellations</t>
        </is>
      </c>
      <c r="C17" s="4" t="inlineStr">
        <is>
          <t xml:space="preserve"> </t>
        </is>
      </c>
      <c r="D17" s="4" t="inlineStr">
        <is>
          <t xml:space="preserve"> </t>
        </is>
      </c>
    </row>
    <row r="18">
      <c r="A18" s="4" t="inlineStr">
        <is>
          <t>Foreign exchange (loss)</t>
        </is>
      </c>
      <c r="C18" s="5" t="n">
        <v>-301256</v>
      </c>
      <c r="D18" s="5" t="n">
        <v>-222326</v>
      </c>
    </row>
    <row r="19">
      <c r="A19" s="4" t="inlineStr">
        <is>
          <t>Total other expense</t>
        </is>
      </c>
      <c r="C19" s="5" t="n">
        <v>-227952</v>
      </c>
      <c r="D19" s="5" t="n">
        <v>-421539</v>
      </c>
    </row>
    <row r="20">
      <c r="A20" s="4" t="inlineStr">
        <is>
          <t>Net Income before income taxes</t>
        </is>
      </c>
      <c r="C20" s="5" t="n">
        <v>585424</v>
      </c>
      <c r="D20" s="5" t="n">
        <v>546051</v>
      </c>
    </row>
    <row r="21">
      <c r="A21" s="4" t="inlineStr">
        <is>
          <t>Income tax expense (note X)</t>
        </is>
      </c>
      <c r="C21" s="4" t="inlineStr">
        <is>
          <t xml:space="preserve"> </t>
        </is>
      </c>
      <c r="D21" s="4" t="inlineStr">
        <is>
          <t xml:space="preserve"> </t>
        </is>
      </c>
    </row>
    <row r="22">
      <c r="A22" s="4" t="inlineStr">
        <is>
          <t>Net Income</t>
        </is>
      </c>
      <c r="C22" s="5" t="n">
        <v>585424</v>
      </c>
      <c r="D22" s="5" t="n">
        <v>546051</v>
      </c>
    </row>
    <row r="23">
      <c r="A23" s="3" t="inlineStr">
        <is>
          <t>Other comprehensive income/(loss):</t>
        </is>
      </c>
    </row>
    <row r="24">
      <c r="A24" s="4" t="inlineStr">
        <is>
          <t>Foreign currency translation loss</t>
        </is>
      </c>
      <c r="C24" s="5" t="n">
        <v>-192509</v>
      </c>
      <c r="D24" s="5" t="n">
        <v>-114490</v>
      </c>
    </row>
    <row r="25">
      <c r="A25" s="4" t="inlineStr">
        <is>
          <t>Comprehensive Income</t>
        </is>
      </c>
      <c r="C25" s="6" t="n">
        <v>392915</v>
      </c>
      <c r="D25" s="6" t="n">
        <v>431561</v>
      </c>
    </row>
    <row r="26">
      <c r="A26" s="3" t="inlineStr">
        <is>
          <t>Income per share:</t>
        </is>
      </c>
    </row>
    <row r="27">
      <c r="A27" s="4" t="inlineStr">
        <is>
          <t>Basic</t>
        </is>
      </c>
      <c r="C27" s="8" t="n">
        <v>0.01</v>
      </c>
      <c r="D27" s="8" t="n">
        <v>0.01</v>
      </c>
    </row>
    <row r="28">
      <c r="A28" s="4" t="inlineStr">
        <is>
          <t>Diluted</t>
        </is>
      </c>
      <c r="C28" s="8" t="n">
        <v>0.01</v>
      </c>
      <c r="D28" s="8" t="n">
        <v>0.01</v>
      </c>
    </row>
    <row r="29">
      <c r="A29" s="3" t="inlineStr">
        <is>
          <t>Weighted average shares outstanding:</t>
        </is>
      </c>
    </row>
    <row r="30">
      <c r="A30" s="4" t="inlineStr">
        <is>
          <t>Basic</t>
        </is>
      </c>
      <c r="C30" s="5" t="n">
        <v>72516396</v>
      </c>
      <c r="D30" s="5" t="n">
        <v>69284307</v>
      </c>
    </row>
    <row r="31">
      <c r="A31" s="4" t="inlineStr">
        <is>
          <t>Diluted</t>
        </is>
      </c>
      <c r="B31" s="4" t="inlineStr">
        <is>
          <t>[1]</t>
        </is>
      </c>
      <c r="C31" s="5" t="n">
        <v>76925484</v>
      </c>
      <c r="D31" s="5" t="n">
        <v>70339416</v>
      </c>
    </row>
    <row r="32"/>
    <row r="33">
      <c r="A33" s="4" t="inlineStr">
        <is>
          <t>[1]</t>
        </is>
      </c>
      <c r="B33" s="4" t="inlineStr">
        <is>
          <t>Please refer to Earnings per Share section for further details.</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y Disclosure [Abstract]</t>
        </is>
      </c>
    </row>
    <row r="3">
      <c r="A3" s="4" t="inlineStr">
        <is>
          <t>Finished goods</t>
        </is>
      </c>
      <c r="B3" s="6" t="n">
        <v>26224583</v>
      </c>
      <c r="C3" s="6" t="n">
        <v>15334386</v>
      </c>
    </row>
    <row r="4">
      <c r="A4" s="4" t="inlineStr">
        <is>
          <t>Raw Materials</t>
        </is>
      </c>
      <c r="B4" s="5" t="n">
        <v>13034266</v>
      </c>
      <c r="C4" s="5" t="n">
        <v>4682291</v>
      </c>
    </row>
    <row r="5">
      <c r="A5" s="4" t="inlineStr">
        <is>
          <t>Less: Inventory reserve</t>
        </is>
      </c>
      <c r="B5" s="5" t="n">
        <v>-2366990</v>
      </c>
      <c r="C5" s="5" t="n">
        <v>-1613055</v>
      </c>
    </row>
    <row r="6">
      <c r="A6" s="4" t="inlineStr">
        <is>
          <t>Inventories</t>
        </is>
      </c>
      <c r="B6" s="6" t="n">
        <v>36891859</v>
      </c>
      <c r="C6" s="6" t="n">
        <v>184036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3" t="inlineStr">
        <is>
          <t>Prepaid Expense and Other Assets, Current [Abstract]</t>
        </is>
      </c>
    </row>
    <row r="3">
      <c r="A3" s="4" t="inlineStr">
        <is>
          <t>Prepaid expenses and other current assets</t>
        </is>
      </c>
      <c r="B3" s="6" t="n">
        <v>17183929</v>
      </c>
      <c r="C3" s="6" t="n">
        <v>14626922</v>
      </c>
    </row>
    <row r="4">
      <c r="A4" s="4" t="inlineStr">
        <is>
          <t>Customer advances</t>
        </is>
      </c>
      <c r="B4" s="6" t="n">
        <v>2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 RECEIVABLE (Details) - USD ($)</t>
        </is>
      </c>
      <c r="B1" s="2" t="inlineStr">
        <is>
          <t>Mar. 31, 2021</t>
        </is>
      </c>
      <c r="C1" s="2" t="inlineStr">
        <is>
          <t>Dec. 31, 2020</t>
        </is>
      </c>
    </row>
    <row r="2">
      <c r="A2" s="3" t="inlineStr">
        <is>
          <t>Note Receivable [Abstract]</t>
        </is>
      </c>
    </row>
    <row r="3">
      <c r="A3" s="4" t="inlineStr">
        <is>
          <t>Note Receivable-current</t>
        </is>
      </c>
      <c r="B3" s="6" t="n">
        <v>2509412</v>
      </c>
      <c r="C3" s="6" t="n">
        <v>1885887</v>
      </c>
    </row>
    <row r="4">
      <c r="A4" s="4" t="inlineStr">
        <is>
          <t>Note Receivable-non-current</t>
        </is>
      </c>
      <c r="B4" s="5" t="n">
        <v>6900882</v>
      </c>
      <c r="C4" s="5" t="n">
        <v>9429437</v>
      </c>
    </row>
    <row r="5">
      <c r="A5" s="4" t="inlineStr">
        <is>
          <t>Total Note Receivable</t>
        </is>
      </c>
      <c r="B5" s="6" t="n">
        <v>9410294</v>
      </c>
      <c r="C5" s="6" t="n">
        <v>113153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NOTE RECEIVABLE (Details Narrative)</t>
        </is>
      </c>
      <c r="B1" s="2" t="inlineStr">
        <is>
          <t>3 Months Ended</t>
        </is>
      </c>
    </row>
    <row r="2">
      <c r="B2" s="2" t="inlineStr">
        <is>
          <t>Mar. 31, 2021USD ($)shares</t>
        </is>
      </c>
    </row>
    <row r="3">
      <c r="A3" s="4" t="inlineStr">
        <is>
          <t>Note Receivable description</t>
        </is>
      </c>
      <c r="B3" s="4" t="inlineStr">
        <is>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is>
      </c>
    </row>
    <row r="4">
      <c r="A4" s="4" t="inlineStr">
        <is>
          <t>Weighted average interest rate</t>
        </is>
      </c>
      <c r="B4" s="4" t="inlineStr">
        <is>
          <t>3.21%</t>
        </is>
      </c>
    </row>
    <row r="5">
      <c r="A5" s="4" t="inlineStr">
        <is>
          <t>Interest income</t>
        </is>
      </c>
      <c r="B5" s="6" t="n">
        <v>87000</v>
      </c>
    </row>
    <row r="6">
      <c r="A6" s="4" t="inlineStr">
        <is>
          <t>Instalment collateral shares | shares</t>
        </is>
      </c>
      <c r="B6" s="5" t="n">
        <v>337079</v>
      </c>
    </row>
    <row r="7">
      <c r="A7" s="4" t="inlineStr">
        <is>
          <t>Investment Agreement [Member]</t>
        </is>
      </c>
    </row>
    <row r="8">
      <c r="A8" s="4" t="inlineStr">
        <is>
          <t>Payment for royalty fees</t>
        </is>
      </c>
      <c r="B8" s="6" t="n">
        <v>69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4" t="inlineStr">
        <is>
          <t>Operating Leases [Member]</t>
        </is>
      </c>
    </row>
    <row r="4">
      <c r="A4" s="3" t="inlineStr">
        <is>
          <t>Lease cost in general and administrative expenses:</t>
        </is>
      </c>
    </row>
    <row r="5">
      <c r="A5" s="4" t="inlineStr">
        <is>
          <t>Operating lease expense</t>
        </is>
      </c>
      <c r="B5" s="6" t="n">
        <v>98535</v>
      </c>
      <c r="C5" s="6" t="n">
        <v>95904</v>
      </c>
    </row>
    <row r="6">
      <c r="A6" s="4" t="inlineStr">
        <is>
          <t>Amortization of finance lease ROU assets</t>
        </is>
      </c>
      <c r="B6" s="4" t="inlineStr">
        <is>
          <t xml:space="preserve"> </t>
        </is>
      </c>
      <c r="C6" s="4" t="inlineStr">
        <is>
          <t xml:space="preserve"> </t>
        </is>
      </c>
    </row>
    <row r="7">
      <c r="A7" s="4" t="inlineStr">
        <is>
          <t>Total lease cost in general and administrative expenses</t>
        </is>
      </c>
      <c r="B7" s="5" t="n">
        <v>98535</v>
      </c>
      <c r="C7" s="5" t="n">
        <v>95904</v>
      </c>
    </row>
    <row r="8">
      <c r="A8" s="3" t="inlineStr">
        <is>
          <t>Lease cost in other expense:</t>
        </is>
      </c>
    </row>
    <row r="9">
      <c r="A9" s="4" t="inlineStr">
        <is>
          <t>Interest on finance lease liabilities</t>
        </is>
      </c>
      <c r="B9" s="4" t="inlineStr">
        <is>
          <t xml:space="preserve"> </t>
        </is>
      </c>
      <c r="C9" s="4" t="inlineStr">
        <is>
          <t xml:space="preserve"> </t>
        </is>
      </c>
    </row>
    <row r="10">
      <c r="A10" s="4" t="inlineStr">
        <is>
          <t>Total lease cost in other expense</t>
        </is>
      </c>
      <c r="B10" s="4" t="inlineStr">
        <is>
          <t xml:space="preserve"> </t>
        </is>
      </c>
      <c r="C10" s="4" t="inlineStr">
        <is>
          <t xml:space="preserve"> </t>
        </is>
      </c>
    </row>
    <row r="11">
      <c r="A11" s="4" t="inlineStr">
        <is>
          <t>Total lease cost</t>
        </is>
      </c>
      <c r="B11" s="5" t="n">
        <v>98535</v>
      </c>
      <c r="C11" s="5" t="n">
        <v>95904</v>
      </c>
    </row>
    <row r="12">
      <c r="A12" s="4" t="inlineStr">
        <is>
          <t>Finance Leases [Member]</t>
        </is>
      </c>
    </row>
    <row r="13">
      <c r="A13" s="3" t="inlineStr">
        <is>
          <t>Lease cost in general and administrative expenses:</t>
        </is>
      </c>
    </row>
    <row r="14">
      <c r="A14" s="4" t="inlineStr">
        <is>
          <t>Operating lease expense</t>
        </is>
      </c>
      <c r="B14" s="4" t="inlineStr">
        <is>
          <t xml:space="preserve"> </t>
        </is>
      </c>
      <c r="C14" s="4" t="inlineStr">
        <is>
          <t xml:space="preserve"> </t>
        </is>
      </c>
    </row>
    <row r="15">
      <c r="A15" s="4" t="inlineStr">
        <is>
          <t>Amortization of finance lease ROU assets</t>
        </is>
      </c>
      <c r="B15" s="5" t="n">
        <v>36000</v>
      </c>
      <c r="C15" s="5" t="n">
        <v>137165</v>
      </c>
    </row>
    <row r="16">
      <c r="A16" s="4" t="inlineStr">
        <is>
          <t>Total lease cost in general and administrative expenses</t>
        </is>
      </c>
      <c r="B16" s="5" t="n">
        <v>36000</v>
      </c>
      <c r="C16" s="5" t="n">
        <v>137165</v>
      </c>
    </row>
    <row r="17">
      <c r="A17" s="3" t="inlineStr">
        <is>
          <t>Lease cost in other expense:</t>
        </is>
      </c>
    </row>
    <row r="18">
      <c r="A18" s="4" t="inlineStr">
        <is>
          <t>Interest on finance lease liabilities</t>
        </is>
      </c>
      <c r="B18" s="5" t="n">
        <v>1601</v>
      </c>
      <c r="C18" s="5" t="n">
        <v>3596</v>
      </c>
    </row>
    <row r="19">
      <c r="A19" s="4" t="inlineStr">
        <is>
          <t>Total lease cost in other expense</t>
        </is>
      </c>
      <c r="B19" s="5" t="n">
        <v>1601</v>
      </c>
      <c r="C19" s="5" t="n">
        <v>3596</v>
      </c>
    </row>
    <row r="20">
      <c r="A20" s="4" t="inlineStr">
        <is>
          <t>Total lease cost</t>
        </is>
      </c>
      <c r="B20" s="6" t="n">
        <v>37601</v>
      </c>
      <c r="C20" s="6" t="n">
        <v>1407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Details 1) - USD ($)</t>
        </is>
      </c>
      <c r="B1" s="2" t="inlineStr">
        <is>
          <t>3 Months Ended</t>
        </is>
      </c>
    </row>
    <row r="2">
      <c r="B2" s="2" t="inlineStr">
        <is>
          <t>Mar. 31, 2021</t>
        </is>
      </c>
      <c r="C2" s="2" t="inlineStr">
        <is>
          <t>Mar. 31, 2020</t>
        </is>
      </c>
    </row>
    <row r="3">
      <c r="A3" s="3" t="inlineStr">
        <is>
          <t>Leases [Abstract]</t>
        </is>
      </c>
    </row>
    <row r="4">
      <c r="A4" s="4" t="inlineStr">
        <is>
          <t>Operating leases</t>
        </is>
      </c>
      <c r="B4" s="6" t="n">
        <v>-113812</v>
      </c>
      <c r="C4" s="6" t="n">
        <v>-96084</v>
      </c>
    </row>
    <row r="5">
      <c r="A5" s="4" t="inlineStr">
        <is>
          <t>Interest payments on finance lease liabilities</t>
        </is>
      </c>
      <c r="B5" s="5" t="n">
        <v>-1601</v>
      </c>
      <c r="C5" s="5" t="n">
        <v>-3596</v>
      </c>
    </row>
    <row r="6">
      <c r="A6" s="4" t="inlineStr">
        <is>
          <t>Total leasing activity in cash flows from operating activities</t>
        </is>
      </c>
      <c r="B6" s="5" t="n">
        <v>-115413</v>
      </c>
      <c r="C6" s="5" t="n">
        <v>-99680</v>
      </c>
    </row>
    <row r="7">
      <c r="A7" s="4" t="inlineStr">
        <is>
          <t>Principal payments on finance lease liabilities</t>
        </is>
      </c>
      <c r="B7" s="5" t="n">
        <v>-25149</v>
      </c>
      <c r="C7" s="5" t="n">
        <v>-64082</v>
      </c>
    </row>
    <row r="8">
      <c r="A8" s="4" t="inlineStr">
        <is>
          <t>Total leasing activity in cash flows from financing activities:</t>
        </is>
      </c>
      <c r="B8" s="6" t="n">
        <v>-25149</v>
      </c>
      <c r="C8" s="6" t="n">
        <v>-640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LEASES (Details 2)</t>
        </is>
      </c>
      <c r="B1" s="2" t="inlineStr">
        <is>
          <t>Mar. 31, 2021</t>
        </is>
      </c>
      <c r="C1" s="2" t="inlineStr">
        <is>
          <t>Dec. 31, 2020</t>
        </is>
      </c>
    </row>
    <row r="2">
      <c r="A2" s="4" t="inlineStr">
        <is>
          <t>Operating Leases [Member]</t>
        </is>
      </c>
    </row>
    <row r="3">
      <c r="A3" s="4" t="inlineStr">
        <is>
          <t>Weighted average remaining lease term (years)</t>
        </is>
      </c>
      <c r="B3" s="4" t="inlineStr">
        <is>
          <t>2 years 4 months 24 days</t>
        </is>
      </c>
      <c r="C3" s="4" t="inlineStr">
        <is>
          <t>2 years 7 months 6 days</t>
        </is>
      </c>
    </row>
    <row r="4">
      <c r="A4" s="4" t="inlineStr">
        <is>
          <t>Weighted average discount rate</t>
        </is>
      </c>
      <c r="B4" s="4" t="inlineStr">
        <is>
          <t>6.48%</t>
        </is>
      </c>
      <c r="C4" s="4" t="inlineStr">
        <is>
          <t>6.52%</t>
        </is>
      </c>
    </row>
    <row r="5">
      <c r="A5" s="4" t="inlineStr">
        <is>
          <t>Finance Leases [Member]</t>
        </is>
      </c>
    </row>
    <row r="6">
      <c r="A6" s="4" t="inlineStr">
        <is>
          <t>Weighted average remaining lease term (years)</t>
        </is>
      </c>
      <c r="B6" s="4" t="inlineStr">
        <is>
          <t>10 months 25 days</t>
        </is>
      </c>
      <c r="C6" s="4" t="inlineStr">
        <is>
          <t>1 year 1 month 6 days</t>
        </is>
      </c>
    </row>
    <row r="7">
      <c r="A7" s="4" t="inlineStr">
        <is>
          <t>Weighted average discount rate</t>
        </is>
      </c>
      <c r="B7" s="4" t="inlineStr">
        <is>
          <t>3.94%</t>
        </is>
      </c>
      <c r="C7" s="4" t="inlineStr">
        <is>
          <t>3.9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6" customWidth="1" min="1" max="1"/>
    <col width="21" customWidth="1" min="2" max="2"/>
  </cols>
  <sheetData>
    <row r="1">
      <c r="A1" s="1" t="inlineStr">
        <is>
          <t>LEASES (Details 3)</t>
        </is>
      </c>
      <c r="B1" s="2" t="inlineStr">
        <is>
          <t>Mar. 31, 2021USD ($)</t>
        </is>
      </c>
    </row>
    <row r="2">
      <c r="A2" s="3" t="inlineStr">
        <is>
          <t>Future minimum lease payments</t>
        </is>
      </c>
    </row>
    <row r="3">
      <c r="A3" s="4" t="inlineStr">
        <is>
          <t>2021</t>
        </is>
      </c>
      <c r="B3" s="6" t="n">
        <v>504776</v>
      </c>
    </row>
    <row r="4">
      <c r="A4" s="4" t="inlineStr">
        <is>
          <t>2022</t>
        </is>
      </c>
      <c r="B4" s="5" t="n">
        <v>361481</v>
      </c>
    </row>
    <row r="5">
      <c r="A5" s="4" t="inlineStr">
        <is>
          <t>2023</t>
        </is>
      </c>
      <c r="B5" s="5" t="n">
        <v>263420</v>
      </c>
    </row>
    <row r="6">
      <c r="A6" s="4" t="inlineStr">
        <is>
          <t>2024</t>
        </is>
      </c>
      <c r="B6" s="5" t="n">
        <v>16592</v>
      </c>
    </row>
    <row r="7">
      <c r="A7" s="4" t="inlineStr">
        <is>
          <t>Total future minimum lease payments</t>
        </is>
      </c>
      <c r="B7" s="5" t="n">
        <v>1146269</v>
      </c>
    </row>
    <row r="8">
      <c r="A8" s="4" t="inlineStr">
        <is>
          <t>Less: Amount representing interest</t>
        </is>
      </c>
      <c r="B8" s="5" t="n">
        <v>-92211</v>
      </c>
    </row>
    <row r="9">
      <c r="A9" s="4" t="inlineStr">
        <is>
          <t>Present value of lease liabilities</t>
        </is>
      </c>
      <c r="B9" s="5" t="n">
        <v>1054058</v>
      </c>
    </row>
    <row r="10">
      <c r="A10" s="4" t="inlineStr">
        <is>
          <t>Less Current Portion</t>
        </is>
      </c>
      <c r="B10" s="5" t="n">
        <v>-530275</v>
      </c>
    </row>
    <row r="11">
      <c r="A11" s="4" t="inlineStr">
        <is>
          <t>Long-Term Portion</t>
        </is>
      </c>
      <c r="B11" s="5" t="n">
        <v>523783</v>
      </c>
    </row>
    <row r="12">
      <c r="A12" s="4" t="inlineStr">
        <is>
          <t>Operating Leases [Member]</t>
        </is>
      </c>
    </row>
    <row r="13">
      <c r="A13" s="3" t="inlineStr">
        <is>
          <t>Future minimum lease payments</t>
        </is>
      </c>
    </row>
    <row r="14">
      <c r="A14" s="4" t="inlineStr">
        <is>
          <t>2021</t>
        </is>
      </c>
      <c r="B14" s="5" t="n">
        <v>300786</v>
      </c>
    </row>
    <row r="15">
      <c r="A15" s="4" t="inlineStr">
        <is>
          <t>2022</t>
        </is>
      </c>
      <c r="B15" s="5" t="n">
        <v>288192</v>
      </c>
    </row>
    <row r="16">
      <c r="A16" s="4" t="inlineStr">
        <is>
          <t>2023</t>
        </is>
      </c>
      <c r="B16" s="5" t="n">
        <v>256332</v>
      </c>
    </row>
    <row r="17">
      <c r="A17" s="4" t="inlineStr">
        <is>
          <t>2024</t>
        </is>
      </c>
      <c r="B17" s="5" t="n">
        <v>16592</v>
      </c>
    </row>
    <row r="18">
      <c r="A18" s="4" t="inlineStr">
        <is>
          <t>Total future minimum lease payments</t>
        </is>
      </c>
      <c r="B18" s="5" t="n">
        <v>861902</v>
      </c>
    </row>
    <row r="19">
      <c r="A19" s="4" t="inlineStr">
        <is>
          <t>Less: Amount representing interest</t>
        </is>
      </c>
      <c r="B19" s="5" t="n">
        <v>-87645</v>
      </c>
    </row>
    <row r="20">
      <c r="A20" s="4" t="inlineStr">
        <is>
          <t>Present value of lease liabilities</t>
        </is>
      </c>
      <c r="B20" s="5" t="n">
        <v>774257</v>
      </c>
    </row>
    <row r="21">
      <c r="A21" s="4" t="inlineStr">
        <is>
          <t>Less Current Portion</t>
        </is>
      </c>
      <c r="B21" s="5" t="n">
        <v>-337626</v>
      </c>
    </row>
    <row r="22">
      <c r="A22" s="4" t="inlineStr">
        <is>
          <t>Long-Term Portion</t>
        </is>
      </c>
      <c r="B22" s="5" t="n">
        <v>436631</v>
      </c>
    </row>
    <row r="23">
      <c r="A23" s="4" t="inlineStr">
        <is>
          <t>Finance Leases [Member]</t>
        </is>
      </c>
    </row>
    <row r="24">
      <c r="A24" s="3" t="inlineStr">
        <is>
          <t>Future minimum lease payments</t>
        </is>
      </c>
    </row>
    <row r="25">
      <c r="A25" s="4" t="inlineStr">
        <is>
          <t>2021</t>
        </is>
      </c>
      <c r="B25" s="5" t="n">
        <v>203990</v>
      </c>
    </row>
    <row r="26">
      <c r="A26" s="4" t="inlineStr">
        <is>
          <t>2022</t>
        </is>
      </c>
      <c r="B26" s="5" t="n">
        <v>73289</v>
      </c>
    </row>
    <row r="27">
      <c r="A27" s="4" t="inlineStr">
        <is>
          <t>2023</t>
        </is>
      </c>
      <c r="B27" s="5" t="n">
        <v>7088</v>
      </c>
    </row>
    <row r="28">
      <c r="A28" s="4" t="inlineStr">
        <is>
          <t>2024</t>
        </is>
      </c>
      <c r="B28" s="4" t="inlineStr">
        <is>
          <t xml:space="preserve"> </t>
        </is>
      </c>
    </row>
    <row r="29">
      <c r="A29" s="4" t="inlineStr">
        <is>
          <t>Total future minimum lease payments</t>
        </is>
      </c>
      <c r="B29" s="5" t="n">
        <v>284367</v>
      </c>
    </row>
    <row r="30">
      <c r="A30" s="4" t="inlineStr">
        <is>
          <t>Less: Amount representing interest</t>
        </is>
      </c>
      <c r="B30" s="5" t="n">
        <v>-4566</v>
      </c>
    </row>
    <row r="31">
      <c r="A31" s="4" t="inlineStr">
        <is>
          <t>Present value of lease liabilities</t>
        </is>
      </c>
      <c r="B31" s="5" t="n">
        <v>279801</v>
      </c>
    </row>
    <row r="32">
      <c r="A32" s="4" t="inlineStr">
        <is>
          <t>Less Current Portion</t>
        </is>
      </c>
      <c r="B32" s="5" t="n">
        <v>-192649</v>
      </c>
    </row>
    <row r="33">
      <c r="A33" s="4" t="inlineStr">
        <is>
          <t>Long-Term Portion</t>
        </is>
      </c>
      <c r="B33" s="6" t="n">
        <v>87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3" t="inlineStr">
        <is>
          <t>Property, Plant and Equipment [Abstract]</t>
        </is>
      </c>
    </row>
    <row r="3">
      <c r="A3" s="4" t="inlineStr">
        <is>
          <t>Property, plant and equipment, gross</t>
        </is>
      </c>
      <c r="B3" s="6" t="n">
        <v>1768534</v>
      </c>
      <c r="C3" s="6" t="n">
        <v>1103301</v>
      </c>
    </row>
    <row r="4">
      <c r="A4" s="4" t="inlineStr">
        <is>
          <t>Less: accumulated depreciation</t>
        </is>
      </c>
      <c r="B4" s="5" t="n">
        <v>-599512</v>
      </c>
      <c r="C4" s="5" t="n">
        <v>-523924</v>
      </c>
    </row>
    <row r="5">
      <c r="A5" s="4" t="inlineStr">
        <is>
          <t>Total</t>
        </is>
      </c>
      <c r="B5" s="6" t="n">
        <v>1169022</v>
      </c>
      <c r="C5" s="6" t="n">
        <v>579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08198</v>
      </c>
      <c r="C4" s="6" t="n">
        <v>124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9" customWidth="1" min="5" max="5"/>
    <col width="14"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Accumulated Other-Comprehensive Income (Loss) [Member]</t>
        </is>
      </c>
      <c r="E1" s="2" t="inlineStr">
        <is>
          <t>Accumulated Deficit [Member]</t>
        </is>
      </c>
      <c r="F1" s="2" t="inlineStr">
        <is>
          <t>Total</t>
        </is>
      </c>
    </row>
    <row r="2">
      <c r="A2" s="4" t="inlineStr">
        <is>
          <t>Balances at Dec. 31, 2019</t>
        </is>
      </c>
      <c r="B2" s="6" t="n">
        <v>68942</v>
      </c>
      <c r="C2" s="6" t="n">
        <v>127552998</v>
      </c>
      <c r="D2" s="6" t="n">
        <v>-753520</v>
      </c>
      <c r="E2" s="6" t="n">
        <v>-63409431</v>
      </c>
      <c r="F2" s="6" t="n">
        <v>63458989</v>
      </c>
    </row>
    <row r="3">
      <c r="A3" s="4" t="inlineStr">
        <is>
          <t>Balances, shares at Dec. 31, 2019</t>
        </is>
      </c>
      <c r="B3" s="5" t="n">
        <v>68941311</v>
      </c>
    </row>
    <row r="4">
      <c r="A4" s="4" t="inlineStr">
        <is>
          <t>Stock option expense</t>
        </is>
      </c>
      <c r="B4" s="4" t="inlineStr">
        <is>
          <t xml:space="preserve"> </t>
        </is>
      </c>
      <c r="C4" s="5" t="n">
        <v>1400000</v>
      </c>
      <c r="D4" s="4" t="inlineStr">
        <is>
          <t xml:space="preserve"> </t>
        </is>
      </c>
      <c r="E4" s="4" t="inlineStr">
        <is>
          <t xml:space="preserve"> </t>
        </is>
      </c>
      <c r="F4" s="5" t="n">
        <v>1400000</v>
      </c>
    </row>
    <row r="5">
      <c r="A5" s="4" t="inlineStr">
        <is>
          <t>Issuance of common stock pursuant to exercise of stock options - Cashless</t>
        </is>
      </c>
      <c r="B5" s="6" t="n">
        <v>204</v>
      </c>
      <c r="C5" s="5" t="n">
        <v>-204</v>
      </c>
      <c r="D5" s="4" t="inlineStr">
        <is>
          <t xml:space="preserve"> </t>
        </is>
      </c>
      <c r="E5" s="4" t="inlineStr">
        <is>
          <t xml:space="preserve"> </t>
        </is>
      </c>
      <c r="F5" s="4" t="inlineStr">
        <is>
          <t xml:space="preserve"> </t>
        </is>
      </c>
    </row>
    <row r="6">
      <c r="A6" s="4" t="inlineStr">
        <is>
          <t>Issuance of common stock pursuant to exercise of stock options - Cashless, shares</t>
        </is>
      </c>
      <c r="B6" s="5" t="n">
        <v>204028</v>
      </c>
    </row>
    <row r="7">
      <c r="A7" s="4" t="inlineStr">
        <is>
          <t>Issuance of common stock pursuant to exercise of stock options - Cash</t>
        </is>
      </c>
      <c r="B7" s="6" t="n">
        <v>134</v>
      </c>
      <c r="C7" s="5" t="n">
        <v>215213</v>
      </c>
      <c r="D7" s="4" t="inlineStr">
        <is>
          <t xml:space="preserve"> </t>
        </is>
      </c>
      <c r="E7" s="4" t="inlineStr">
        <is>
          <t xml:space="preserve"> </t>
        </is>
      </c>
      <c r="F7" s="5" t="n">
        <v>215347</v>
      </c>
    </row>
    <row r="8">
      <c r="A8" s="4" t="inlineStr">
        <is>
          <t>Issuance of common stock pursuant to exercise of stock options - Cash, shares</t>
        </is>
      </c>
      <c r="B8" s="5" t="n">
        <v>133921</v>
      </c>
    </row>
    <row r="9">
      <c r="A9" s="4" t="inlineStr">
        <is>
          <t>Foreign currency translation</t>
        </is>
      </c>
      <c r="B9" s="4" t="inlineStr">
        <is>
          <t xml:space="preserve"> </t>
        </is>
      </c>
      <c r="C9" s="4" t="inlineStr">
        <is>
          <t xml:space="preserve"> </t>
        </is>
      </c>
      <c r="D9" s="5" t="n">
        <v>-114490</v>
      </c>
      <c r="F9" s="5" t="n">
        <v>-114490</v>
      </c>
    </row>
    <row r="10">
      <c r="A10" s="4" t="inlineStr">
        <is>
          <t>Net income</t>
        </is>
      </c>
      <c r="B10" s="4" t="inlineStr">
        <is>
          <t xml:space="preserve"> </t>
        </is>
      </c>
      <c r="C10" s="4" t="inlineStr">
        <is>
          <t xml:space="preserve"> </t>
        </is>
      </c>
      <c r="D10" s="4" t="inlineStr">
        <is>
          <t xml:space="preserve"> </t>
        </is>
      </c>
      <c r="E10" s="5" t="n">
        <v>546051</v>
      </c>
      <c r="F10" s="5" t="n">
        <v>546051</v>
      </c>
    </row>
    <row r="11">
      <c r="A11" s="4" t="inlineStr">
        <is>
          <t>Balances at Mar. 31, 2020</t>
        </is>
      </c>
      <c r="B11" s="6" t="n">
        <v>69280</v>
      </c>
      <c r="C11" s="5" t="n">
        <v>129168007</v>
      </c>
      <c r="D11" s="5" t="n">
        <v>-868010</v>
      </c>
      <c r="E11" s="5" t="n">
        <v>-62863380</v>
      </c>
      <c r="F11" s="5" t="n">
        <v>65505897</v>
      </c>
    </row>
    <row r="12">
      <c r="A12" s="4" t="inlineStr">
        <is>
          <t>Balances, shares at Mar. 31, 2020</t>
        </is>
      </c>
      <c r="B12" s="5" t="n">
        <v>69279260</v>
      </c>
    </row>
    <row r="13">
      <c r="A13" s="4" t="inlineStr">
        <is>
          <t>Balances at Dec. 31, 2020</t>
        </is>
      </c>
      <c r="B13" s="6" t="n">
        <v>72263</v>
      </c>
      <c r="C13" s="5" t="n">
        <v>159884154</v>
      </c>
      <c r="D13" s="5" t="n">
        <v>-202142</v>
      </c>
      <c r="E13" s="5" t="n">
        <v>-55426832</v>
      </c>
      <c r="F13" s="5" t="n">
        <v>104327443</v>
      </c>
    </row>
    <row r="14">
      <c r="A14" s="4" t="inlineStr">
        <is>
          <t>Balances, shares at Dec. 31, 2020</t>
        </is>
      </c>
      <c r="B14" s="5" t="n">
        <v>72262829</v>
      </c>
    </row>
    <row r="15">
      <c r="A15" s="4" t="inlineStr">
        <is>
          <t>Stock option expense</t>
        </is>
      </c>
      <c r="B15" s="4" t="inlineStr">
        <is>
          <t xml:space="preserve"> </t>
        </is>
      </c>
      <c r="C15" s="5" t="n">
        <v>3575001</v>
      </c>
      <c r="D15" s="4" t="inlineStr">
        <is>
          <t xml:space="preserve"> </t>
        </is>
      </c>
      <c r="E15" s="4" t="inlineStr">
        <is>
          <t xml:space="preserve"> </t>
        </is>
      </c>
      <c r="F15" s="5" t="n">
        <v>3575001</v>
      </c>
    </row>
    <row r="16">
      <c r="A16" s="4" t="inlineStr">
        <is>
          <t>Issuance of common stock pursuant to exercise of stock options - Cashless</t>
        </is>
      </c>
      <c r="B16" s="6" t="n">
        <v>88</v>
      </c>
      <c r="C16" s="5" t="n">
        <v>-88</v>
      </c>
      <c r="D16" s="4" t="inlineStr">
        <is>
          <t xml:space="preserve"> </t>
        </is>
      </c>
      <c r="E16" s="4" t="inlineStr">
        <is>
          <t xml:space="preserve"> </t>
        </is>
      </c>
      <c r="F16" s="4" t="inlineStr">
        <is>
          <t xml:space="preserve"> </t>
        </is>
      </c>
    </row>
    <row r="17">
      <c r="A17" s="4" t="inlineStr">
        <is>
          <t>Issuance of common stock pursuant to exercise of stock options - Cashless, shares</t>
        </is>
      </c>
      <c r="B17" s="5" t="n">
        <v>88312</v>
      </c>
    </row>
    <row r="18">
      <c r="A18" s="4" t="inlineStr">
        <is>
          <t>Issuance of common stock pursuant to exercise of stock options - Cash</t>
        </is>
      </c>
      <c r="B18" s="6" t="n">
        <v>235</v>
      </c>
      <c r="C18" s="5" t="n">
        <v>715675</v>
      </c>
      <c r="D18" s="4" t="inlineStr">
        <is>
          <t xml:space="preserve"> </t>
        </is>
      </c>
      <c r="E18" s="4" t="inlineStr">
        <is>
          <t xml:space="preserve"> </t>
        </is>
      </c>
      <c r="F18" s="5" t="n">
        <v>715910</v>
      </c>
    </row>
    <row r="19">
      <c r="A19" s="4" t="inlineStr">
        <is>
          <t>Issuance of common stock pursuant to exercise of stock options - Cash, shares</t>
        </is>
      </c>
      <c r="B19" s="5" t="n">
        <v>234546</v>
      </c>
    </row>
    <row r="20">
      <c r="A20" s="4" t="inlineStr">
        <is>
          <t>Foreign currency translation</t>
        </is>
      </c>
      <c r="B20" s="4" t="inlineStr">
        <is>
          <t xml:space="preserve"> </t>
        </is>
      </c>
      <c r="C20" s="4" t="inlineStr">
        <is>
          <t xml:space="preserve"> </t>
        </is>
      </c>
      <c r="D20" s="5" t="n">
        <v>-192509</v>
      </c>
      <c r="E20" s="4" t="inlineStr">
        <is>
          <t xml:space="preserve"> </t>
        </is>
      </c>
      <c r="F20" s="5" t="n">
        <v>-192509</v>
      </c>
    </row>
    <row r="21">
      <c r="A21" s="4" t="inlineStr">
        <is>
          <t>Net income</t>
        </is>
      </c>
      <c r="B21" s="4" t="inlineStr">
        <is>
          <t xml:space="preserve"> </t>
        </is>
      </c>
      <c r="C21" s="4" t="inlineStr">
        <is>
          <t xml:space="preserve"> </t>
        </is>
      </c>
      <c r="D21" s="4" t="inlineStr">
        <is>
          <t xml:space="preserve"> </t>
        </is>
      </c>
      <c r="E21" s="5" t="n">
        <v>585424</v>
      </c>
      <c r="F21" s="5" t="n">
        <v>585424</v>
      </c>
    </row>
    <row r="22">
      <c r="A22" s="4" t="inlineStr">
        <is>
          <t>Balances at Mar. 31, 2021</t>
        </is>
      </c>
      <c r="B22" s="6" t="n">
        <v>72586</v>
      </c>
      <c r="C22" s="6" t="n">
        <v>164174742</v>
      </c>
      <c r="D22" s="6" t="n">
        <v>-394651</v>
      </c>
      <c r="E22" s="6" t="n">
        <v>-54841408</v>
      </c>
      <c r="F22" s="6" t="n">
        <v>109011269</v>
      </c>
    </row>
    <row r="23">
      <c r="A23" s="4" t="inlineStr">
        <is>
          <t>Balances, shares at Mar. 31, 2021</t>
        </is>
      </c>
      <c r="B23" s="5" t="n">
        <v>725856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ODWILL AND INTANGIBLES (Details) - USD ($)</t>
        </is>
      </c>
      <c r="B1" s="2" t="inlineStr">
        <is>
          <t>Mar. 31, 2021</t>
        </is>
      </c>
      <c r="C1" s="2" t="inlineStr">
        <is>
          <t>Dec. 31, 2020</t>
        </is>
      </c>
    </row>
    <row r="2">
      <c r="A2" s="3" t="inlineStr">
        <is>
          <t>Intangible assets subject to amortization</t>
        </is>
      </c>
    </row>
    <row r="3">
      <c r="A3" s="4" t="inlineStr">
        <is>
          <t>Customer relationships gross carrying amount</t>
        </is>
      </c>
      <c r="B3" s="6" t="n">
        <v>14050000</v>
      </c>
      <c r="C3" s="6" t="n">
        <v>14050000</v>
      </c>
    </row>
    <row r="4">
      <c r="A4" s="4" t="inlineStr">
        <is>
          <t>Less: accumulated amortization</t>
        </is>
      </c>
      <c r="B4" s="5" t="n">
        <v>-733803</v>
      </c>
      <c r="C4" s="5" t="n">
        <v>-582917</v>
      </c>
    </row>
    <row r="5">
      <c r="A5" s="4" t="inlineStr">
        <is>
          <t>Total</t>
        </is>
      </c>
      <c r="B5" s="5" t="n">
        <v>13316197</v>
      </c>
      <c r="C5" s="5" t="n">
        <v>13467083</v>
      </c>
    </row>
    <row r="6">
      <c r="A6" s="3" t="inlineStr">
        <is>
          <t>Intangible assets not subject to amortization</t>
        </is>
      </c>
    </row>
    <row r="7">
      <c r="A7" s="4" t="inlineStr">
        <is>
          <t>Brands total carrying amount</t>
        </is>
      </c>
      <c r="B7" s="5" t="n">
        <v>3123000</v>
      </c>
      <c r="C7" s="5" t="n">
        <v>3123000</v>
      </c>
    </row>
    <row r="8">
      <c r="A8" s="4" t="inlineStr">
        <is>
          <t>Total Intangibles</t>
        </is>
      </c>
      <c r="B8" s="6" t="n">
        <v>16439197</v>
      </c>
      <c r="C8" s="6" t="n">
        <v>165900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S (Details 1)</t>
        </is>
      </c>
      <c r="B1" s="2" t="inlineStr">
        <is>
          <t>Mar. 31, 2021USD ($)</t>
        </is>
      </c>
    </row>
    <row r="2">
      <c r="A2" s="3" t="inlineStr">
        <is>
          <t>Goodwill and Intangible Assets Disclosure [Abstract]</t>
        </is>
      </c>
    </row>
    <row r="3">
      <c r="A3" s="4" t="inlineStr">
        <is>
          <t>2021</t>
        </is>
      </c>
      <c r="B3" s="6" t="n">
        <v>562000</v>
      </c>
    </row>
    <row r="4">
      <c r="A4" s="4" t="inlineStr">
        <is>
          <t>2022</t>
        </is>
      </c>
      <c r="B4" s="5" t="n">
        <v>562000</v>
      </c>
    </row>
    <row r="5">
      <c r="A5" s="4" t="inlineStr">
        <is>
          <t>2023</t>
        </is>
      </c>
      <c r="B5" s="5" t="n">
        <v>562000</v>
      </c>
    </row>
    <row r="6">
      <c r="A6" s="4" t="inlineStr">
        <is>
          <t>2024</t>
        </is>
      </c>
      <c r="B6" s="5" t="n">
        <v>562000</v>
      </c>
    </row>
    <row r="7">
      <c r="A7" s="4" t="inlineStr">
        <is>
          <t>2025</t>
        </is>
      </c>
      <c r="B7" s="5" t="n">
        <v>562000</v>
      </c>
    </row>
    <row r="8">
      <c r="A8" s="4" t="inlineStr">
        <is>
          <t>Thereafter</t>
        </is>
      </c>
      <c r="B8" s="5" t="n">
        <v>10506197</v>
      </c>
    </row>
    <row r="9">
      <c r="A9" s="4" t="inlineStr">
        <is>
          <t>Total</t>
        </is>
      </c>
      <c r="B9" s="6" t="n">
        <v>13316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AND INTANGIBLE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Fair value of net tangible and intangible assets including goodwill</t>
        </is>
      </c>
      <c r="B4" s="6" t="n">
        <v>10419000</v>
      </c>
    </row>
    <row r="5">
      <c r="A5" s="4" t="inlineStr">
        <is>
          <t>Amortized over estimated useful life</t>
        </is>
      </c>
      <c r="B5" s="4" t="inlineStr">
        <is>
          <t>25 years</t>
        </is>
      </c>
    </row>
    <row r="6">
      <c r="A6" s="4" t="inlineStr">
        <is>
          <t>Amortization expense</t>
        </is>
      </c>
      <c r="B6" s="6" t="n">
        <v>151000</v>
      </c>
      <c r="C6" s="6" t="n">
        <v>14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1</t>
        </is>
      </c>
      <c r="C1" s="2" t="inlineStr">
        <is>
          <t>Dec. 31, 2020</t>
        </is>
      </c>
    </row>
    <row r="2">
      <c r="A2" s="3" t="inlineStr">
        <is>
          <t>Payables and Accruals [Abstract]</t>
        </is>
      </c>
    </row>
    <row r="3">
      <c r="A3" s="4" t="inlineStr">
        <is>
          <t>Accounts payable</t>
        </is>
      </c>
      <c r="B3" s="6" t="n">
        <v>18519644</v>
      </c>
      <c r="C3" s="6" t="n">
        <v>11854421</v>
      </c>
    </row>
    <row r="4">
      <c r="A4" s="4" t="inlineStr">
        <is>
          <t>Accrued expenses</t>
        </is>
      </c>
      <c r="B4" s="5" t="n">
        <v>19005746</v>
      </c>
      <c r="C4" s="5" t="n">
        <v>13558332</v>
      </c>
    </row>
    <row r="5">
      <c r="A5" s="4" t="inlineStr">
        <is>
          <t>Total</t>
        </is>
      </c>
      <c r="B5" s="6" t="n">
        <v>37525390</v>
      </c>
      <c r="C5" s="6" t="n">
        <v>254127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t>
        </is>
      </c>
      <c r="B1" s="2" t="inlineStr">
        <is>
          <t>Mar. 31, 2021</t>
        </is>
      </c>
      <c r="C1" s="2" t="inlineStr">
        <is>
          <t>Dec. 31, 2020</t>
        </is>
      </c>
    </row>
    <row r="2">
      <c r="A2" s="3" t="inlineStr">
        <is>
          <t>Accrued Liabilities and Other Liabilities [Abstract]</t>
        </is>
      </c>
    </row>
    <row r="3">
      <c r="A3" s="4" t="inlineStr">
        <is>
          <t>Other Liabilities-State Beverage Container Deposit</t>
        </is>
      </c>
      <c r="B3" s="6" t="n">
        <v>586954</v>
      </c>
      <c r="C3" s="6" t="n">
        <v>425232</v>
      </c>
    </row>
    <row r="4">
      <c r="A4" s="4" t="inlineStr">
        <is>
          <t>Total</t>
        </is>
      </c>
      <c r="B4" s="6" t="n">
        <v>586954</v>
      </c>
      <c r="C4" s="6" t="n">
        <v>425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CD Financial, LLC [Member] - Office [Member] - Carl DeSantis [Member]</t>
        </is>
      </c>
      <c r="B1" s="2" t="inlineStr">
        <is>
          <t>3 Months Ended</t>
        </is>
      </c>
    </row>
    <row r="2">
      <c r="B2" s="2" t="inlineStr">
        <is>
          <t>Mar. 31, 2021USD ($)</t>
        </is>
      </c>
    </row>
    <row r="3">
      <c r="A3" s="4" t="inlineStr">
        <is>
          <t>Lease expiration</t>
        </is>
      </c>
      <c r="B3" s="4" t="inlineStr">
        <is>
          <t>2024-01</t>
        </is>
      </c>
    </row>
    <row r="4">
      <c r="A4" s="4" t="inlineStr">
        <is>
          <t>Monthly expense</t>
        </is>
      </c>
      <c r="B4" s="6" t="n">
        <v>172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1</t>
        </is>
      </c>
      <c r="C2" s="2" t="inlineStr">
        <is>
          <t>Mar. 31, 2020</t>
        </is>
      </c>
    </row>
    <row r="3">
      <c r="A3" s="4" t="inlineStr">
        <is>
          <t>Proceeds from Options exercised</t>
        </is>
      </c>
      <c r="B3" s="6" t="n">
        <v>715910</v>
      </c>
      <c r="C3" s="6" t="n">
        <v>215347</v>
      </c>
    </row>
    <row r="4">
      <c r="A4" s="4" t="inlineStr">
        <is>
          <t>Number of options exercised</t>
        </is>
      </c>
      <c r="B4" s="5" t="n">
        <v>328</v>
      </c>
    </row>
    <row r="5">
      <c r="A5" s="4" t="inlineStr">
        <is>
          <t>Stock Incentive Plan 2015 [Member]</t>
        </is>
      </c>
    </row>
    <row r="6">
      <c r="A6" s="4" t="inlineStr">
        <is>
          <t>Number of option shares granted</t>
        </is>
      </c>
      <c r="B6" s="5" t="n">
        <v>322858</v>
      </c>
      <c r="C6" s="5" t="n">
        <v>337949</v>
      </c>
    </row>
    <row r="7">
      <c r="A7" s="4" t="inlineStr">
        <is>
          <t>Proceeds from Options exercised</t>
        </is>
      </c>
      <c r="B7" s="6" t="n">
        <v>715910</v>
      </c>
      <c r="C7" s="6" t="n">
        <v>215347</v>
      </c>
    </row>
    <row r="8">
      <c r="A8" s="4" t="inlineStr">
        <is>
          <t>Number of options exercised</t>
        </is>
      </c>
      <c r="B8" s="5" t="n">
        <v>234546</v>
      </c>
      <c r="C8" s="5" t="n">
        <v>1339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25" customWidth="1" min="2" max="2"/>
    <col width="25" customWidth="1" min="3" max="3"/>
  </cols>
  <sheetData>
    <row r="1">
      <c r="A1" s="1" t="inlineStr">
        <is>
          <t>STOCK-BASED COMPENSATION (Details)</t>
        </is>
      </c>
      <c r="B1" s="2" t="inlineStr">
        <is>
          <t>3 Months Ended</t>
        </is>
      </c>
    </row>
    <row r="2">
      <c r="B2" s="2" t="inlineStr">
        <is>
          <t>Mar. 31, 2021</t>
        </is>
      </c>
      <c r="C2" s="2" t="inlineStr">
        <is>
          <t>Mar. 31, 2020</t>
        </is>
      </c>
    </row>
    <row r="3">
      <c r="A3" s="4" t="inlineStr">
        <is>
          <t>Forfeiture Rate</t>
        </is>
      </c>
      <c r="B3" s="4" t="inlineStr">
        <is>
          <t>0.00%</t>
        </is>
      </c>
      <c r="C3" s="4" t="inlineStr">
        <is>
          <t>0.00%</t>
        </is>
      </c>
    </row>
    <row r="4">
      <c r="A4" s="4" t="inlineStr">
        <is>
          <t>Minimum [Member]</t>
        </is>
      </c>
    </row>
    <row r="5">
      <c r="A5" s="4" t="inlineStr">
        <is>
          <t>Expected volatility</t>
        </is>
      </c>
      <c r="B5" s="4" t="inlineStr">
        <is>
          <t>69.18%</t>
        </is>
      </c>
      <c r="C5" s="4" t="inlineStr">
        <is>
          <t>69.18%</t>
        </is>
      </c>
    </row>
    <row r="6">
      <c r="A6" s="4" t="inlineStr">
        <is>
          <t>Expected term</t>
        </is>
      </c>
      <c r="B6" s="4" t="inlineStr">
        <is>
          <t>4 years 5 months 27 days</t>
        </is>
      </c>
      <c r="C6" s="4" t="inlineStr">
        <is>
          <t>4 years 10 months 3 days</t>
        </is>
      </c>
    </row>
    <row r="7">
      <c r="A7" s="4" t="inlineStr">
        <is>
          <t>Risk-free interest rate</t>
        </is>
      </c>
      <c r="B7" s="4" t="inlineStr">
        <is>
          <t>0.32%</t>
        </is>
      </c>
      <c r="C7" s="4" t="inlineStr">
        <is>
          <t>1.35%</t>
        </is>
      </c>
    </row>
    <row r="8">
      <c r="A8" s="4" t="inlineStr">
        <is>
          <t>Maximum [Member]</t>
        </is>
      </c>
    </row>
    <row r="9">
      <c r="A9" s="4" t="inlineStr">
        <is>
          <t>Expected volatility</t>
        </is>
      </c>
      <c r="B9" s="4" t="inlineStr">
        <is>
          <t>81.11%</t>
        </is>
      </c>
      <c r="C9" s="4" t="inlineStr">
        <is>
          <t>81.11%</t>
        </is>
      </c>
    </row>
    <row r="10">
      <c r="A10" s="4" t="inlineStr">
        <is>
          <t>Expected term</t>
        </is>
      </c>
      <c r="B10" s="4" t="inlineStr">
        <is>
          <t>5 years</t>
        </is>
      </c>
      <c r="C10" s="4" t="inlineStr">
        <is>
          <t>5 years 22 days</t>
        </is>
      </c>
    </row>
    <row r="11">
      <c r="A11" s="4" t="inlineStr">
        <is>
          <t>Risk-free interest rate</t>
        </is>
      </c>
      <c r="B11" s="4" t="inlineStr">
        <is>
          <t>1.39%</t>
        </is>
      </c>
      <c r="C11" s="4" t="inlineStr">
        <is>
          <t>1.39%</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STOCK-BASED COMPENSATION (Details 1) - USD ($)</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Options outstanding Balance at beginning</t>
        </is>
      </c>
      <c r="B4" s="5" t="n">
        <v>5198</v>
      </c>
    </row>
    <row r="5">
      <c r="A5" s="4" t="inlineStr">
        <is>
          <t>Options outstanding, Granted</t>
        </is>
      </c>
      <c r="B5" s="5" t="n">
        <v>304</v>
      </c>
    </row>
    <row r="6">
      <c r="A6" s="4" t="inlineStr">
        <is>
          <t>Options outstanding, Exercised</t>
        </is>
      </c>
      <c r="B6" s="5" t="n">
        <v>-328</v>
      </c>
    </row>
    <row r="7">
      <c r="A7" s="4" t="inlineStr">
        <is>
          <t>Options outstanding, Forfeiture and cancelled</t>
        </is>
      </c>
      <c r="B7" s="5" t="n">
        <v>-225</v>
      </c>
    </row>
    <row r="8">
      <c r="A8" s="4" t="inlineStr">
        <is>
          <t>Options outstanding, Balance at end</t>
        </is>
      </c>
      <c r="B8" s="5" t="n">
        <v>4949</v>
      </c>
      <c r="C8" s="5" t="n">
        <v>5198</v>
      </c>
    </row>
    <row r="9">
      <c r="A9" s="4" t="inlineStr">
        <is>
          <t>Options outstanding, Exercisable at end</t>
        </is>
      </c>
      <c r="B9" s="5" t="n">
        <v>2734</v>
      </c>
    </row>
    <row r="10">
      <c r="A10" s="4" t="inlineStr">
        <is>
          <t>Weighted Average Exercise Price, Balance at beginning</t>
        </is>
      </c>
      <c r="B10" s="8" t="n">
        <v>4.23</v>
      </c>
    </row>
    <row r="11">
      <c r="A11" s="4" t="inlineStr">
        <is>
          <t>Weighted Average Exercise Price, Granted</t>
        </is>
      </c>
      <c r="B11" s="9" t="n">
        <v>42.49</v>
      </c>
    </row>
    <row r="12">
      <c r="A12" s="4" t="inlineStr">
        <is>
          <t>Weighted Average Exercise Price, Exercised</t>
        </is>
      </c>
      <c r="B12" s="10" t="n">
        <v>3.1</v>
      </c>
    </row>
    <row r="13">
      <c r="A13" s="4" t="inlineStr">
        <is>
          <t>Weighted Average Exercise Price, Forfeiture and cancelled</t>
        </is>
      </c>
      <c r="B13" s="9" t="n">
        <v>15.79</v>
      </c>
    </row>
    <row r="14">
      <c r="A14" s="4" t="inlineStr">
        <is>
          <t>Weighted Average Exercise Price, Balance at end</t>
        </is>
      </c>
      <c r="B14" s="9" t="n">
        <v>6.55</v>
      </c>
      <c r="C14" s="8" t="n">
        <v>4.23</v>
      </c>
    </row>
    <row r="15">
      <c r="A15" s="4" t="inlineStr">
        <is>
          <t>Weighted Average Exercise Price, Exercisable at end</t>
        </is>
      </c>
      <c r="B15" s="9" t="n">
        <v>3.99</v>
      </c>
    </row>
    <row r="16">
      <c r="A16" s="4" t="inlineStr">
        <is>
          <t>Weighted Average Grant Date Fair Value Granted</t>
        </is>
      </c>
      <c r="B16" s="10" t="n">
        <v>30.4</v>
      </c>
    </row>
    <row r="17">
      <c r="A17" s="4" t="inlineStr">
        <is>
          <t>Weighted Average Grant Date Fair Value Exercised</t>
        </is>
      </c>
      <c r="B17" s="8" t="n">
        <v>56.37</v>
      </c>
    </row>
    <row r="18">
      <c r="A18" s="4" t="inlineStr">
        <is>
          <t>Aggregate Intrinsic Value Balance at beginning</t>
        </is>
      </c>
      <c r="B18" s="6" t="n">
        <v>240866</v>
      </c>
    </row>
    <row r="19">
      <c r="A19" s="4" t="inlineStr">
        <is>
          <t>Aggregate Intrinsic Value Exercised</t>
        </is>
      </c>
      <c r="B19" s="5" t="n">
        <v>17467</v>
      </c>
    </row>
    <row r="20">
      <c r="A20" s="4" t="inlineStr">
        <is>
          <t>Aggregate Intrinsic Value Balance at end</t>
        </is>
      </c>
      <c r="B20" s="5" t="n">
        <v>205375</v>
      </c>
      <c r="C20" s="6" t="n">
        <v>240866</v>
      </c>
    </row>
    <row r="21">
      <c r="A21" s="4" t="inlineStr">
        <is>
          <t>Aggregate Intrinsic Value Exercisable</t>
        </is>
      </c>
      <c r="B21" s="6" t="n">
        <v>120458</v>
      </c>
    </row>
    <row r="22">
      <c r="A22" s="4" t="inlineStr">
        <is>
          <t>Weighted Average Remaining Term Balance</t>
        </is>
      </c>
      <c r="B22" s="4" t="inlineStr">
        <is>
          <t>7 years 15 days</t>
        </is>
      </c>
      <c r="C22" s="4" t="inlineStr">
        <is>
          <t>6 years 10 months 21 days</t>
        </is>
      </c>
    </row>
    <row r="23">
      <c r="A23" s="4" t="inlineStr">
        <is>
          <t>Weighted Average Remaining Term, exercisable</t>
        </is>
      </c>
      <c r="B23" s="4" t="inlineStr">
        <is>
          <t>5 years 11 months 2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6" customWidth="1" min="1" max="1"/>
    <col width="30" customWidth="1" min="2" max="2"/>
  </cols>
  <sheetData>
    <row r="1">
      <c r="A1" s="1" t="inlineStr">
        <is>
          <t>STOCK-BASED COMPENSATION (Details 2)</t>
        </is>
      </c>
      <c r="B1" s="2" t="inlineStr">
        <is>
          <t>3 Months Ended</t>
        </is>
      </c>
    </row>
    <row r="2">
      <c r="B2" s="2" t="inlineStr">
        <is>
          <t>Mar. 31, 2021$ / sharesshares</t>
        </is>
      </c>
    </row>
    <row r="3">
      <c r="A3" s="3" t="inlineStr">
        <is>
          <t>Outstanding Options</t>
        </is>
      </c>
    </row>
    <row r="4">
      <c r="A4" s="4" t="inlineStr">
        <is>
          <t>Number Outstanding at end | shares</t>
        </is>
      </c>
      <c r="B4" s="5" t="n">
        <v>4949</v>
      </c>
    </row>
    <row r="5">
      <c r="A5" s="4" t="inlineStr">
        <is>
          <t>Weighted Averaged Remaining Life</t>
        </is>
      </c>
      <c r="B5" s="4" t="inlineStr">
        <is>
          <t>6 years 10 months 14 days</t>
        </is>
      </c>
    </row>
    <row r="6">
      <c r="A6" s="4" t="inlineStr">
        <is>
          <t>Weighted Averaged Exercise Price | $ / shares</t>
        </is>
      </c>
      <c r="B6" s="8" t="n">
        <v>6.53</v>
      </c>
    </row>
    <row r="7">
      <c r="A7" s="3" t="inlineStr">
        <is>
          <t>Vested Options</t>
        </is>
      </c>
    </row>
    <row r="8">
      <c r="A8" s="4" t="inlineStr">
        <is>
          <t>Number Exercisable at end | shares</t>
        </is>
      </c>
      <c r="B8" s="5" t="n">
        <v>2734</v>
      </c>
    </row>
    <row r="9">
      <c r="A9" s="4" t="inlineStr">
        <is>
          <t>Weighted Averaged Exercise Price | $ / shares</t>
        </is>
      </c>
      <c r="B9" s="8" t="n">
        <v>3.99</v>
      </c>
    </row>
    <row r="10">
      <c r="A10" s="4" t="inlineStr">
        <is>
          <t>Weighted Averaged Remaining Life</t>
        </is>
      </c>
      <c r="B10" s="4" t="inlineStr">
        <is>
          <t>5 years 11 months 26 days</t>
        </is>
      </c>
    </row>
    <row r="11">
      <c r="A11" s="4" t="inlineStr">
        <is>
          <t>$0.20 - $0.53 [Member]</t>
        </is>
      </c>
    </row>
    <row r="12">
      <c r="A12" s="3" t="inlineStr">
        <is>
          <t>Outstanding Options</t>
        </is>
      </c>
    </row>
    <row r="13">
      <c r="A13" s="4" t="inlineStr">
        <is>
          <t>Number Outstanding at end | shares</t>
        </is>
      </c>
      <c r="B13" s="5" t="n">
        <v>100</v>
      </c>
    </row>
    <row r="14">
      <c r="A14" s="4" t="inlineStr">
        <is>
          <t>Weighted Averaged Remaining Life</t>
        </is>
      </c>
      <c r="B14" s="4" t="inlineStr">
        <is>
          <t>1 year 11 months 23 days</t>
        </is>
      </c>
    </row>
    <row r="15">
      <c r="A15" s="4" t="inlineStr">
        <is>
          <t>Weighted Averaged Exercise Price | $ / shares</t>
        </is>
      </c>
      <c r="B15" s="8" t="n">
        <v>0.26</v>
      </c>
    </row>
    <row r="16">
      <c r="A16" s="3" t="inlineStr">
        <is>
          <t>Vested Options</t>
        </is>
      </c>
    </row>
    <row r="17">
      <c r="A17" s="4" t="inlineStr">
        <is>
          <t>Number Exercisable at end | shares</t>
        </is>
      </c>
      <c r="B17" s="5" t="n">
        <v>100</v>
      </c>
    </row>
    <row r="18">
      <c r="A18" s="4" t="inlineStr">
        <is>
          <t>Weighted Averaged Exercise Price | $ / shares</t>
        </is>
      </c>
      <c r="B18" s="8" t="n">
        <v>0.26</v>
      </c>
    </row>
    <row r="19">
      <c r="A19" s="4" t="inlineStr">
        <is>
          <t>Weighted Averaged Remaining Life</t>
        </is>
      </c>
      <c r="B19" s="4" t="inlineStr">
        <is>
          <t>1 year 11 months 23 days</t>
        </is>
      </c>
    </row>
    <row r="20">
      <c r="A20" s="4" t="inlineStr">
        <is>
          <t>$0.65 - $1.80 [Member]</t>
        </is>
      </c>
    </row>
    <row r="21">
      <c r="A21" s="3" t="inlineStr">
        <is>
          <t>Outstanding Options</t>
        </is>
      </c>
    </row>
    <row r="22">
      <c r="A22" s="4" t="inlineStr">
        <is>
          <t>Number Outstanding at end | shares</t>
        </is>
      </c>
      <c r="B22" s="5" t="n">
        <v>105</v>
      </c>
    </row>
    <row r="23">
      <c r="A23" s="4" t="inlineStr">
        <is>
          <t>Weighted Averaged Remaining Life</t>
        </is>
      </c>
      <c r="B23" s="4" t="inlineStr">
        <is>
          <t>3 years 10 months 28 days</t>
        </is>
      </c>
    </row>
    <row r="24">
      <c r="A24" s="4" t="inlineStr">
        <is>
          <t>Weighted Averaged Exercise Price | $ / shares</t>
        </is>
      </c>
      <c r="B24" s="8" t="n">
        <v>1.05</v>
      </c>
    </row>
    <row r="25">
      <c r="A25" s="3" t="inlineStr">
        <is>
          <t>Vested Options</t>
        </is>
      </c>
    </row>
    <row r="26">
      <c r="A26" s="4" t="inlineStr">
        <is>
          <t>Number Exercisable at end | shares</t>
        </is>
      </c>
      <c r="B26" s="5" t="n">
        <v>105</v>
      </c>
    </row>
    <row r="27">
      <c r="A27" s="4" t="inlineStr">
        <is>
          <t>Weighted Averaged Exercise Price | $ / shares</t>
        </is>
      </c>
      <c r="B27" s="8" t="n">
        <v>1.05</v>
      </c>
    </row>
    <row r="28">
      <c r="A28" s="4" t="inlineStr">
        <is>
          <t>Weighted Averaged Remaining Life</t>
        </is>
      </c>
      <c r="B28" s="4" t="inlineStr">
        <is>
          <t>3 years 10 months 28 days</t>
        </is>
      </c>
    </row>
    <row r="29">
      <c r="A29" s="4" t="inlineStr">
        <is>
          <t>$1.83 - $2.84 [Member]</t>
        </is>
      </c>
    </row>
    <row r="30">
      <c r="A30" s="3" t="inlineStr">
        <is>
          <t>Outstanding Options</t>
        </is>
      </c>
    </row>
    <row r="31">
      <c r="A31" s="4" t="inlineStr">
        <is>
          <t>Number Outstanding at end | shares</t>
        </is>
      </c>
      <c r="B31" s="5" t="n">
        <v>117</v>
      </c>
    </row>
    <row r="32">
      <c r="A32" s="4" t="inlineStr">
        <is>
          <t>Weighted Averaged Remaining Life</t>
        </is>
      </c>
      <c r="B32" s="4" t="inlineStr">
        <is>
          <t>4 years 9 months 7 days</t>
        </is>
      </c>
    </row>
    <row r="33">
      <c r="A33" s="4" t="inlineStr">
        <is>
          <t>Weighted Averaged Exercise Price | $ / shares</t>
        </is>
      </c>
      <c r="B33" s="8" t="n">
        <v>1.97</v>
      </c>
    </row>
    <row r="34">
      <c r="A34" s="3" t="inlineStr">
        <is>
          <t>Vested Options</t>
        </is>
      </c>
    </row>
    <row r="35">
      <c r="A35" s="4" t="inlineStr">
        <is>
          <t>Number Exercisable at end | shares</t>
        </is>
      </c>
      <c r="B35" s="5" t="n">
        <v>117</v>
      </c>
    </row>
    <row r="36">
      <c r="A36" s="4" t="inlineStr">
        <is>
          <t>Weighted Averaged Exercise Price | $ / shares</t>
        </is>
      </c>
      <c r="B36" s="8" t="n">
        <v>1.97</v>
      </c>
    </row>
    <row r="37">
      <c r="A37" s="4" t="inlineStr">
        <is>
          <t>Weighted Averaged Remaining Life</t>
        </is>
      </c>
      <c r="B37" s="4" t="inlineStr">
        <is>
          <t>4 years 9 months 7 days</t>
        </is>
      </c>
    </row>
    <row r="38">
      <c r="A38" s="4" t="inlineStr">
        <is>
          <t>$3.20 - $6.20 [Member]</t>
        </is>
      </c>
    </row>
    <row r="39">
      <c r="A39" s="3" t="inlineStr">
        <is>
          <t>Outstanding Options</t>
        </is>
      </c>
    </row>
    <row r="40">
      <c r="A40" s="4" t="inlineStr">
        <is>
          <t>Number Outstanding at end | shares</t>
        </is>
      </c>
      <c r="B40" s="5" t="n">
        <v>4238</v>
      </c>
    </row>
    <row r="41">
      <c r="A41" s="4" t="inlineStr">
        <is>
          <t>Weighted Averaged Remaining Life</t>
        </is>
      </c>
      <c r="B41" s="4" t="inlineStr">
        <is>
          <t>7 years 22 days</t>
        </is>
      </c>
    </row>
    <row r="42">
      <c r="A42" s="4" t="inlineStr">
        <is>
          <t>Weighted Averaged Exercise Price | $ / shares</t>
        </is>
      </c>
      <c r="B42" s="8" t="n">
        <v>4.18</v>
      </c>
    </row>
    <row r="43">
      <c r="A43" s="3" t="inlineStr">
        <is>
          <t>Vested Options</t>
        </is>
      </c>
    </row>
    <row r="44">
      <c r="A44" s="4" t="inlineStr">
        <is>
          <t>Number Exercisable at end | shares</t>
        </is>
      </c>
      <c r="B44" s="5" t="n">
        <v>2412</v>
      </c>
    </row>
    <row r="45">
      <c r="A45" s="4" t="inlineStr">
        <is>
          <t>Weighted Averaged Exercise Price | $ / shares</t>
        </is>
      </c>
      <c r="B45" s="8" t="n">
        <v>4.37</v>
      </c>
    </row>
    <row r="46">
      <c r="A46" s="4" t="inlineStr">
        <is>
          <t>Weighted Averaged Remaining Life</t>
        </is>
      </c>
      <c r="B46" s="4" t="inlineStr">
        <is>
          <t>6 years 3 months 22 days</t>
        </is>
      </c>
    </row>
    <row r="47">
      <c r="A47" s="4" t="inlineStr">
        <is>
          <t>$7.20-$60.00 [Member]</t>
        </is>
      </c>
    </row>
    <row r="48">
      <c r="A48" s="3" t="inlineStr">
        <is>
          <t>Outstanding Options</t>
        </is>
      </c>
    </row>
    <row r="49">
      <c r="A49" s="4" t="inlineStr">
        <is>
          <t>Number Outstanding at end | shares</t>
        </is>
      </c>
      <c r="B49" s="5" t="n">
        <v>389</v>
      </c>
    </row>
    <row r="50">
      <c r="A50" s="4" t="inlineStr">
        <is>
          <t>Weighted Averaged Remaining Life</t>
        </is>
      </c>
      <c r="B50" s="4" t="inlineStr">
        <is>
          <t>9 years 8 months 5 days</t>
        </is>
      </c>
    </row>
    <row r="51">
      <c r="A51" s="4" t="inlineStr">
        <is>
          <t>Weighted Averaged Exercise Price | $ / shares</t>
        </is>
      </c>
      <c r="B51" s="8" t="n">
        <v>36.77</v>
      </c>
    </row>
    <row r="52">
      <c r="A52" s="3" t="inlineStr">
        <is>
          <t>Vested Options</t>
        </is>
      </c>
    </row>
    <row r="53">
      <c r="A53" s="4" t="inlineStr">
        <is>
          <t>Number Exercisable at end | shares</t>
        </is>
      </c>
      <c r="B53" s="5" t="n">
        <v>0</v>
      </c>
    </row>
    <row r="54">
      <c r="A54" s="4" t="inlineStr">
        <is>
          <t>Weighted Averaged Exercise Price | $ / shares</t>
        </is>
      </c>
      <c r="B5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85424</v>
      </c>
      <c r="C4" s="6" t="n">
        <v>546051</v>
      </c>
    </row>
    <row r="5">
      <c r="A5" s="3" t="inlineStr">
        <is>
          <t>Adjustments to reconcile net income to net cash used in operating activities:</t>
        </is>
      </c>
    </row>
    <row r="6">
      <c r="A6" s="4" t="inlineStr">
        <is>
          <t>Depreciation</t>
        </is>
      </c>
      <c r="B6" s="5" t="n">
        <v>108198</v>
      </c>
      <c r="C6" s="5" t="n">
        <v>124939</v>
      </c>
    </row>
    <row r="7">
      <c r="A7" s="4" t="inlineStr">
        <is>
          <t>Amortization</t>
        </is>
      </c>
      <c r="B7" s="5" t="n">
        <v>187670</v>
      </c>
      <c r="C7" s="5" t="n">
        <v>309597</v>
      </c>
    </row>
    <row r="8">
      <c r="A8" s="4" t="inlineStr">
        <is>
          <t>Bad debt allowance</t>
        </is>
      </c>
      <c r="B8" s="5" t="n">
        <v>223034</v>
      </c>
      <c r="C8" s="5" t="n">
        <v>221222</v>
      </c>
    </row>
    <row r="9">
      <c r="A9" s="4" t="inlineStr">
        <is>
          <t>Inventory excess and obsolescence allowance</t>
        </is>
      </c>
      <c r="B9" s="5" t="n">
        <v>753935</v>
      </c>
      <c r="C9" s="5" t="n">
        <v>-270710</v>
      </c>
    </row>
    <row r="10">
      <c r="A10" s="4" t="inlineStr">
        <is>
          <t>Stock-based compensation expense</t>
        </is>
      </c>
      <c r="B10" s="5" t="n">
        <v>3575001</v>
      </c>
      <c r="C10" s="5" t="n">
        <v>1400000</v>
      </c>
    </row>
    <row r="11">
      <c r="A11" s="4" t="inlineStr">
        <is>
          <t>Gain on China transaction</t>
        </is>
      </c>
      <c r="B11" s="4" t="inlineStr">
        <is>
          <t xml:space="preserve"> </t>
        </is>
      </c>
      <c r="C11" s="5" t="n">
        <v>144403</v>
      </c>
    </row>
    <row r="12">
      <c r="A12" s="3" t="inlineStr">
        <is>
          <t>Changes in operating assets and liabilities:</t>
        </is>
      </c>
    </row>
    <row r="13">
      <c r="A13" s="4" t="inlineStr">
        <is>
          <t>Accounts receivable-net</t>
        </is>
      </c>
      <c r="B13" s="5" t="n">
        <v>-9234501</v>
      </c>
      <c r="C13" s="5" t="n">
        <v>-3146415</v>
      </c>
    </row>
    <row r="14">
      <c r="A14" s="4" t="inlineStr">
        <is>
          <t>Inventory</t>
        </is>
      </c>
      <c r="B14" s="5" t="n">
        <v>-19242172</v>
      </c>
      <c r="C14" s="5" t="n">
        <v>-5475308</v>
      </c>
    </row>
    <row r="15">
      <c r="A15" s="4" t="inlineStr">
        <is>
          <t>Prepaid expenses and other current assets</t>
        </is>
      </c>
      <c r="B15" s="5" t="n">
        <v>-2557007</v>
      </c>
      <c r="C15" s="5" t="n">
        <v>-501586</v>
      </c>
    </row>
    <row r="16">
      <c r="A16" s="4" t="inlineStr">
        <is>
          <t>Accounts payable and accrued expenses</t>
        </is>
      </c>
      <c r="B16" s="5" t="n">
        <v>12112637</v>
      </c>
      <c r="C16" s="5" t="n">
        <v>2729700</v>
      </c>
    </row>
    <row r="17">
      <c r="A17" s="4" t="inlineStr">
        <is>
          <t>Deposits/deferred revenue and other current liabilities</t>
        </is>
      </c>
      <c r="B17" s="5" t="n">
        <v>174355</v>
      </c>
      <c r="C17" s="5" t="n">
        <v>102743</v>
      </c>
    </row>
    <row r="18">
      <c r="A18" s="4" t="inlineStr">
        <is>
          <t>Change in right-of-use asset and lease liability-net</t>
        </is>
      </c>
      <c r="B18" s="5" t="n">
        <v>-4575</v>
      </c>
      <c r="C18" s="5" t="n">
        <v>-2180</v>
      </c>
    </row>
    <row r="19">
      <c r="A19" s="4" t="inlineStr">
        <is>
          <t>Net cash provided used in operating activities</t>
        </is>
      </c>
      <c r="B19" s="5" t="n">
        <v>-13318001</v>
      </c>
      <c r="C19" s="5" t="n">
        <v>-3817544</v>
      </c>
    </row>
    <row r="20">
      <c r="A20" s="3" t="inlineStr">
        <is>
          <t>Cash flows from investing activities:</t>
        </is>
      </c>
    </row>
    <row r="21">
      <c r="A21" s="4" t="inlineStr">
        <is>
          <t>Proceeds from note receivable</t>
        </is>
      </c>
      <c r="B21" s="5" t="n">
        <v>1876273</v>
      </c>
      <c r="C21" s="4" t="inlineStr">
        <is>
          <t xml:space="preserve"> </t>
        </is>
      </c>
    </row>
    <row r="22">
      <c r="A22" s="4" t="inlineStr">
        <is>
          <t>Purchase of property and equipment</t>
        </is>
      </c>
      <c r="B22" s="5" t="n">
        <v>-697843</v>
      </c>
      <c r="C22" s="5" t="n">
        <v>-107372</v>
      </c>
    </row>
    <row r="23">
      <c r="A23" s="4" t="inlineStr">
        <is>
          <t>Net cash provided/(used) in investing activities</t>
        </is>
      </c>
      <c r="B23" s="5" t="n">
        <v>1178430</v>
      </c>
      <c r="C23" s="5" t="n">
        <v>-107372</v>
      </c>
    </row>
    <row r="24">
      <c r="A24" s="3" t="inlineStr">
        <is>
          <t>Cash flows from financing activities:</t>
        </is>
      </c>
    </row>
    <row r="25">
      <c r="A25" s="4" t="inlineStr">
        <is>
          <t>Principal payments on finance lease obligations</t>
        </is>
      </c>
      <c r="B25" s="5" t="n">
        <v>-25149</v>
      </c>
      <c r="C25" s="5" t="n">
        <v>-64082</v>
      </c>
    </row>
    <row r="26">
      <c r="A26" s="4" t="inlineStr">
        <is>
          <t>Proceeds from exercise of stock options</t>
        </is>
      </c>
      <c r="B26" s="5" t="n">
        <v>715910</v>
      </c>
      <c r="C26" s="5" t="n">
        <v>215347</v>
      </c>
    </row>
    <row r="27">
      <c r="A27" s="4" t="inlineStr">
        <is>
          <t>Net cash provided by financing activities</t>
        </is>
      </c>
      <c r="B27" s="5" t="n">
        <v>690761</v>
      </c>
      <c r="C27" s="5" t="n">
        <v>151265</v>
      </c>
    </row>
    <row r="28">
      <c r="A28" s="4" t="inlineStr">
        <is>
          <t>Effect on exchange rate changes on cash and cash equivalents</t>
        </is>
      </c>
      <c r="B28" s="5" t="n">
        <v>-164536</v>
      </c>
      <c r="C28" s="5" t="n">
        <v>-222930</v>
      </c>
    </row>
    <row r="29">
      <c r="A29" s="4" t="inlineStr">
        <is>
          <t>Net decrease in cash and cash equivalents</t>
        </is>
      </c>
      <c r="B29" s="5" t="n">
        <v>-11613346</v>
      </c>
      <c r="C29" s="5" t="n">
        <v>-3996581</v>
      </c>
    </row>
    <row r="30">
      <c r="A30" s="4" t="inlineStr">
        <is>
          <t>Cash and cash equivalents at beginning of the year</t>
        </is>
      </c>
      <c r="B30" s="5" t="n">
        <v>43248021</v>
      </c>
      <c r="C30" s="5" t="n">
        <v>23090682</v>
      </c>
    </row>
    <row r="31">
      <c r="A31" s="4" t="inlineStr">
        <is>
          <t>Cash and cash equivalents at end of the year</t>
        </is>
      </c>
      <c r="B31" s="5" t="n">
        <v>31634675</v>
      </c>
      <c r="C31" s="5" t="n">
        <v>19094101</v>
      </c>
    </row>
    <row r="32">
      <c r="A32" s="3" t="inlineStr">
        <is>
          <t>Supplemental disclosures:</t>
        </is>
      </c>
    </row>
    <row r="33">
      <c r="A33" s="4" t="inlineStr">
        <is>
          <t>Cash paid during period for Interest</t>
        </is>
      </c>
      <c r="B33" s="6" t="n">
        <v>1605</v>
      </c>
      <c r="C33" s="6" t="n">
        <v>1360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3) - Restricted Stock Awards [Member] - $ / shares</t>
        </is>
      </c>
      <c r="B1" s="2" t="inlineStr">
        <is>
          <t>3 Months Ended</t>
        </is>
      </c>
    </row>
    <row r="2">
      <c r="B2" s="2" t="inlineStr">
        <is>
          <t>Mar. 31, 2021</t>
        </is>
      </c>
      <c r="C2" s="2" t="inlineStr">
        <is>
          <t>Mar. 31, 2020</t>
        </is>
      </c>
    </row>
    <row r="3">
      <c r="A3" s="4" t="inlineStr">
        <is>
          <t>Unvested at beginning of period</t>
        </is>
      </c>
      <c r="B3" s="5" t="n">
        <v>66229</v>
      </c>
      <c r="C3" s="5" t="n">
        <v>123334</v>
      </c>
    </row>
    <row r="4">
      <c r="A4" s="4" t="inlineStr">
        <is>
          <t>Transfers to restricted stock units</t>
        </is>
      </c>
      <c r="B4" s="5" t="n">
        <v>-45871</v>
      </c>
      <c r="C4" s="5" t="n">
        <v>0</v>
      </c>
    </row>
    <row r="5">
      <c r="A5" s="4" t="inlineStr">
        <is>
          <t>Granted</t>
        </is>
      </c>
      <c r="B5" s="5" t="n">
        <v>0</v>
      </c>
      <c r="C5" s="5" t="n">
        <v>3916</v>
      </c>
    </row>
    <row r="6">
      <c r="A6" s="4" t="inlineStr">
        <is>
          <t>Vested</t>
        </is>
      </c>
      <c r="B6" s="5" t="n">
        <v>-172</v>
      </c>
      <c r="C6" s="5" t="n">
        <v>-3916</v>
      </c>
    </row>
    <row r="7">
      <c r="A7" s="4" t="inlineStr">
        <is>
          <t>Unvested at end of period</t>
        </is>
      </c>
      <c r="B7" s="5" t="n">
        <v>20186</v>
      </c>
      <c r="C7" s="5" t="n">
        <v>123334</v>
      </c>
    </row>
    <row r="8">
      <c r="A8" s="4" t="inlineStr">
        <is>
          <t>Unvested at beginning of period (in Dollars per share)</t>
        </is>
      </c>
      <c r="B8" s="8" t="n">
        <v>14.78</v>
      </c>
      <c r="C8" s="8" t="n">
        <v>3.34</v>
      </c>
    </row>
    <row r="9">
      <c r="A9" s="4" t="inlineStr">
        <is>
          <t>Restricted stock Transfers to restricted stock units(in Dollars per share)</t>
        </is>
      </c>
      <c r="B9" s="9" t="n">
        <v>34.02</v>
      </c>
      <c r="C9" s="4" t="inlineStr">
        <is>
          <t xml:space="preserve"> </t>
        </is>
      </c>
    </row>
    <row r="10">
      <c r="A10" s="4" t="inlineStr">
        <is>
          <t>Restricted stock granted (in Dollars per share)</t>
        </is>
      </c>
      <c r="B10" s="5" t="n">
        <v>0</v>
      </c>
      <c r="C10" s="9" t="n">
        <v>5.59</v>
      </c>
    </row>
    <row r="11">
      <c r="A11" s="4" t="inlineStr">
        <is>
          <t>Restricted stock vested (in Dollars per share)</t>
        </is>
      </c>
      <c r="B11" s="10" t="n">
        <v>22.3</v>
      </c>
      <c r="C11" s="9" t="n">
        <v>5.59</v>
      </c>
    </row>
    <row r="12">
      <c r="A12" s="4" t="inlineStr">
        <is>
          <t>Unvested at end of period (in Dollars per share)</t>
        </is>
      </c>
      <c r="B12" s="8" t="n">
        <v>14.72</v>
      </c>
      <c r="C12" s="8" t="n">
        <v>3.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4) - Restricted Stock Units (RSUs) [Member] - $ / shares</t>
        </is>
      </c>
      <c r="B1" s="2" t="inlineStr">
        <is>
          <t>3 Months Ended</t>
        </is>
      </c>
    </row>
    <row r="2">
      <c r="B2" s="2" t="inlineStr">
        <is>
          <t>Mar. 31, 2021</t>
        </is>
      </c>
      <c r="C2" s="2" t="inlineStr">
        <is>
          <t>Mar. 31, 2020</t>
        </is>
      </c>
    </row>
    <row r="3">
      <c r="A3" s="4" t="inlineStr">
        <is>
          <t>Unvested at beginning of period</t>
        </is>
      </c>
      <c r="B3" s="5" t="n">
        <v>0</v>
      </c>
      <c r="C3" s="5" t="n">
        <v>0</v>
      </c>
    </row>
    <row r="4">
      <c r="A4" s="4" t="inlineStr">
        <is>
          <t>Transfers from restricted stock awards</t>
        </is>
      </c>
      <c r="B4" s="5" t="n">
        <v>45871</v>
      </c>
      <c r="C4" s="5" t="n">
        <v>0</v>
      </c>
    </row>
    <row r="5">
      <c r="A5" s="4" t="inlineStr">
        <is>
          <t>Granted</t>
        </is>
      </c>
      <c r="B5" s="5" t="n">
        <v>468600</v>
      </c>
      <c r="C5" s="5" t="n">
        <v>0</v>
      </c>
    </row>
    <row r="6">
      <c r="A6" s="4" t="inlineStr">
        <is>
          <t>Vested</t>
        </is>
      </c>
      <c r="B6" s="5" t="n">
        <v>0</v>
      </c>
      <c r="C6" s="5" t="n">
        <v>0</v>
      </c>
    </row>
    <row r="7">
      <c r="A7" s="4" t="inlineStr">
        <is>
          <t>Forfeiture and cancelled</t>
        </is>
      </c>
      <c r="B7" s="5" t="n">
        <v>-10200</v>
      </c>
    </row>
    <row r="8">
      <c r="A8" s="4" t="inlineStr">
        <is>
          <t>Unvested at end of period</t>
        </is>
      </c>
      <c r="B8" s="5" t="n">
        <v>504271</v>
      </c>
      <c r="C8" s="5" t="n">
        <v>0</v>
      </c>
    </row>
    <row r="9">
      <c r="A9" s="4" t="inlineStr">
        <is>
          <t>Unvested at beginning of period (in Dollars per share)</t>
        </is>
      </c>
      <c r="C9" s="4" t="inlineStr">
        <is>
          <t xml:space="preserve"> </t>
        </is>
      </c>
    </row>
    <row r="10">
      <c r="A10" s="4" t="inlineStr">
        <is>
          <t>Restricted stock Transfers from restricted stock awards (in Dollars per share)</t>
        </is>
      </c>
      <c r="B10" s="8" t="n">
        <v>34.02</v>
      </c>
    </row>
    <row r="11">
      <c r="A11" s="4" t="inlineStr">
        <is>
          <t>Restricted stock granted (in Dollars per share)</t>
        </is>
      </c>
      <c r="B11" s="9" t="n">
        <v>50.56</v>
      </c>
      <c r="C11" s="4" t="inlineStr">
        <is>
          <t xml:space="preserve"> </t>
        </is>
      </c>
    </row>
    <row r="12">
      <c r="A12" s="4" t="inlineStr">
        <is>
          <t>Restricted stock vested (in Dollars per share)</t>
        </is>
      </c>
      <c r="B12" s="4" t="inlineStr">
        <is>
          <t xml:space="preserve"> </t>
        </is>
      </c>
      <c r="C12" s="4" t="inlineStr">
        <is>
          <t xml:space="preserve"> </t>
        </is>
      </c>
    </row>
    <row r="13">
      <c r="A13" s="4" t="inlineStr">
        <is>
          <t>Restricted stock Forfeiture and cancelled (in Dollars per share)</t>
        </is>
      </c>
      <c r="B13" s="9" t="n">
        <v>50.31</v>
      </c>
      <c r="C13" s="4" t="inlineStr">
        <is>
          <t xml:space="preserve"> </t>
        </is>
      </c>
    </row>
    <row r="14">
      <c r="A14" s="4" t="inlineStr">
        <is>
          <t>Unvested at end of period (in Dollars per share)</t>
        </is>
      </c>
      <c r="B14" s="8" t="n">
        <v>49.06</v>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6" customWidth="1" min="1" max="1"/>
    <col width="80" customWidth="1" min="2" max="2"/>
    <col width="14" customWidth="1" min="3" max="3"/>
    <col width="25" customWidth="1" min="4" max="4"/>
    <col width="80" customWidth="1" min="5" max="5"/>
    <col width="14" customWidth="1" min="6" max="6"/>
    <col width="14" customWidth="1" min="7" max="7"/>
    <col width="13" customWidth="1" min="8" max="8"/>
    <col width="14" customWidth="1" min="9" max="9"/>
  </cols>
  <sheetData>
    <row r="1">
      <c r="A1" s="1" t="inlineStr">
        <is>
          <t>STOCK-BASED COMPENSATION (Details Narrative) - USD ($)</t>
        </is>
      </c>
      <c r="B1" s="2" t="inlineStr">
        <is>
          <t>1 Months Ended</t>
        </is>
      </c>
      <c r="D1" s="2" t="inlineStr">
        <is>
          <t>3 Months Ended</t>
        </is>
      </c>
    </row>
    <row r="2">
      <c r="B2" s="2" t="inlineStr">
        <is>
          <t>Apr. 30, 2015</t>
        </is>
      </c>
      <c r="C2" s="2" t="inlineStr">
        <is>
          <t>Jan. 18, 2007</t>
        </is>
      </c>
      <c r="D2" s="2" t="inlineStr">
        <is>
          <t>Mar. 31, 2021</t>
        </is>
      </c>
      <c r="E2" s="2" t="inlineStr">
        <is>
          <t>Mar. 30, 2021</t>
        </is>
      </c>
      <c r="F2" s="2" t="inlineStr">
        <is>
          <t>Mar. 31, 2020</t>
        </is>
      </c>
      <c r="G2" s="2" t="inlineStr">
        <is>
          <t>Feb. 28, 2015</t>
        </is>
      </c>
      <c r="H2" s="2" t="inlineStr">
        <is>
          <t>May 31, 2014</t>
        </is>
      </c>
      <c r="I2" s="2" t="inlineStr">
        <is>
          <t>Dec. 31, 2013</t>
        </is>
      </c>
    </row>
    <row r="3">
      <c r="A3" s="3" t="inlineStr">
        <is>
          <t>Stock-Based Compensation (Details) [Line Items]</t>
        </is>
      </c>
    </row>
    <row r="4">
      <c r="A4" s="4" t="inlineStr">
        <is>
          <t>Number of shares available</t>
        </is>
      </c>
      <c r="D4" s="5" t="n">
        <v>5000000</v>
      </c>
    </row>
    <row r="5">
      <c r="A5" s="4" t="inlineStr">
        <is>
          <t>Average share price (in dollars per share) (in Dollars per share)</t>
        </is>
      </c>
      <c r="D5" s="8" t="n">
        <v>42.49</v>
      </c>
    </row>
    <row r="6">
      <c r="A6" s="4" t="inlineStr">
        <is>
          <t>Restricted Stock Awards [Member]</t>
        </is>
      </c>
    </row>
    <row r="7">
      <c r="A7" s="3" t="inlineStr">
        <is>
          <t>Stock-Based Compensation (Details) [Line Items]</t>
        </is>
      </c>
    </row>
    <row r="8">
      <c r="A8" s="4" t="inlineStr">
        <is>
          <t>Period unrecognized pre-tax non-cash compensation expense</t>
        </is>
      </c>
      <c r="D8" s="4" t="inlineStr">
        <is>
          <t>4 months</t>
        </is>
      </c>
    </row>
    <row r="9">
      <c r="A9" s="4" t="inlineStr">
        <is>
          <t>Unrecognized compensation expense</t>
        </is>
      </c>
      <c r="D9" s="6" t="n">
        <v>98234</v>
      </c>
    </row>
    <row r="10">
      <c r="A10" s="4" t="inlineStr">
        <is>
          <t>Restricted Stock Units (RSUs) [Member]</t>
        </is>
      </c>
    </row>
    <row r="11">
      <c r="A11" s="3" t="inlineStr">
        <is>
          <t>Stock-Based Compensation (Details) [Line Items]</t>
        </is>
      </c>
    </row>
    <row r="12">
      <c r="A12" s="4" t="inlineStr">
        <is>
          <t>Period unrecognized pre-tax non-cash compensation expense</t>
        </is>
      </c>
      <c r="D12" s="4" t="inlineStr">
        <is>
          <t>35 months</t>
        </is>
      </c>
    </row>
    <row r="13">
      <c r="A13" s="4" t="inlineStr">
        <is>
          <t>Unrecognized compensation expense</t>
        </is>
      </c>
      <c r="D13" s="6" t="n">
        <v>22800000</v>
      </c>
    </row>
    <row r="14">
      <c r="A14" s="4" t="inlineStr">
        <is>
          <t>Equity Option [Member]</t>
        </is>
      </c>
    </row>
    <row r="15">
      <c r="A15" s="3" t="inlineStr">
        <is>
          <t>Stock-Based Compensation (Details) [Line Items]</t>
        </is>
      </c>
    </row>
    <row r="16">
      <c r="A16" s="4" t="inlineStr">
        <is>
          <t>Unrecognized pre-tax non-cash compensation expense (in Dollars)</t>
        </is>
      </c>
      <c r="D16" s="6" t="n">
        <v>24700000</v>
      </c>
    </row>
    <row r="17">
      <c r="A17" s="4" t="inlineStr">
        <is>
          <t>Period unrecognized pre-tax non-cash compensation expense</t>
        </is>
      </c>
      <c r="D17" s="4" t="inlineStr">
        <is>
          <t>2 years 5 months 12 days</t>
        </is>
      </c>
    </row>
    <row r="18">
      <c r="A18" s="4" t="inlineStr">
        <is>
          <t>General and Administrative Expense [Member]</t>
        </is>
      </c>
    </row>
    <row r="19">
      <c r="A19" s="3" t="inlineStr">
        <is>
          <t>Stock-Based Compensation (Details) [Line Items]</t>
        </is>
      </c>
    </row>
    <row r="20">
      <c r="A20" s="4" t="inlineStr">
        <is>
          <t>Non-cash compensation expense (in Dollars)</t>
        </is>
      </c>
      <c r="D20" s="6" t="n">
        <v>3600000</v>
      </c>
      <c r="F20" s="6" t="n">
        <v>1400000</v>
      </c>
    </row>
    <row r="21">
      <c r="A21" s="4" t="inlineStr">
        <is>
          <t>Maximum [Member]</t>
        </is>
      </c>
    </row>
    <row r="22">
      <c r="A22" s="3" t="inlineStr">
        <is>
          <t>Stock-Based Compensation (Details) [Line Items]</t>
        </is>
      </c>
    </row>
    <row r="23">
      <c r="A23" s="4" t="inlineStr">
        <is>
          <t>Stock incentive plan, description</t>
        </is>
      </c>
      <c r="E23" s="4" t="inlineStr">
        <is>
          <t>The Company used straight-line amortization of compensation expense over the two to three-year requisite service or vesting period of the grant.</t>
        </is>
      </c>
    </row>
    <row r="24">
      <c r="A24" s="4" t="inlineStr">
        <is>
          <t>Stock Incentive Plan [Member]</t>
        </is>
      </c>
    </row>
    <row r="25">
      <c r="A25" s="3" t="inlineStr">
        <is>
          <t>Stock-Based Compensation (Details) [Line Items]</t>
        </is>
      </c>
    </row>
    <row r="26">
      <c r="A26" s="4" t="inlineStr">
        <is>
          <t>Plan expiration term</t>
        </is>
      </c>
      <c r="C26" s="4" t="inlineStr">
        <is>
          <t>10 years</t>
        </is>
      </c>
    </row>
    <row r="27">
      <c r="A27" s="4" t="inlineStr">
        <is>
          <t>Stock Incentive Plan [Member] | Maximum [Member]</t>
        </is>
      </c>
    </row>
    <row r="28">
      <c r="A28" s="3" t="inlineStr">
        <is>
          <t>Stock-Based Compensation (Details) [Line Items]</t>
        </is>
      </c>
    </row>
    <row r="29">
      <c r="A29" s="4" t="inlineStr">
        <is>
          <t>Number of shares authorized</t>
        </is>
      </c>
      <c r="B29" s="5" t="n">
        <v>5100000</v>
      </c>
      <c r="G29" s="5" t="n">
        <v>4600000</v>
      </c>
      <c r="H29" s="5" t="n">
        <v>4250000</v>
      </c>
      <c r="I29" s="5" t="n">
        <v>3500000</v>
      </c>
    </row>
    <row r="30">
      <c r="A30" s="4" t="inlineStr">
        <is>
          <t>Stock Incentive Plan [Member] | Minimum [Member]</t>
        </is>
      </c>
    </row>
    <row r="31">
      <c r="A31" s="3" t="inlineStr">
        <is>
          <t>Stock-Based Compensation (Details) [Line Items]</t>
        </is>
      </c>
    </row>
    <row r="32">
      <c r="A32" s="4" t="inlineStr">
        <is>
          <t>Number of shares authorized</t>
        </is>
      </c>
      <c r="B32" s="5" t="n">
        <v>4600000</v>
      </c>
      <c r="G32" s="5" t="n">
        <v>4250000</v>
      </c>
      <c r="H32" s="5" t="n">
        <v>3500000</v>
      </c>
      <c r="I32" s="5" t="n">
        <v>2500000</v>
      </c>
    </row>
    <row r="33">
      <c r="A33" s="4" t="inlineStr">
        <is>
          <t>Stock Incentive Plan 2015 [Member]</t>
        </is>
      </c>
    </row>
    <row r="34">
      <c r="A34" s="3" t="inlineStr">
        <is>
          <t>Stock-Based Compensation (Details) [Line Items]</t>
        </is>
      </c>
    </row>
    <row r="35">
      <c r="A35" s="4" t="inlineStr">
        <is>
          <t>Number of shares authorized</t>
        </is>
      </c>
      <c r="B35" s="5" t="n">
        <v>5000000</v>
      </c>
    </row>
    <row r="36">
      <c r="A36" s="4" t="inlineStr">
        <is>
          <t>Stock incentive plan, description</t>
        </is>
      </c>
      <c r="B36" s="4" t="inlineStr">
        <is>
          <t>In addition, there is a provision for an annual increase of 15% of the shares pertaining to the 2015 plan that are outstanding as of the last day of the prior year.</t>
        </is>
      </c>
    </row>
    <row r="37">
      <c r="A37" s="4" t="inlineStr">
        <is>
          <t>Number of shares available</t>
        </is>
      </c>
      <c r="D37" s="5" t="n">
        <v>1800000</v>
      </c>
    </row>
    <row r="38">
      <c r="A38" s="4" t="inlineStr">
        <is>
          <t>Issued options shares</t>
        </is>
      </c>
      <c r="D38" s="5" t="n">
        <v>4900000</v>
      </c>
    </row>
    <row r="39">
      <c r="A39" s="4" t="inlineStr">
        <is>
          <t>Average share price (in dollars per share) (in Dollars per share)</t>
        </is>
      </c>
      <c r="D39" s="8" t="n">
        <v>4.23</v>
      </c>
    </row>
    <row r="40">
      <c r="A40" s="4" t="inlineStr">
        <is>
          <t>Fair value of shares issued (in Dollars)</t>
        </is>
      </c>
      <c r="D40" s="6" t="n">
        <v>205400000</v>
      </c>
    </row>
    <row r="41">
      <c r="A41" s="4" t="inlineStr">
        <is>
          <t>Purchase of common shares</t>
        </is>
      </c>
      <c r="D41" s="5" t="n">
        <v>303750</v>
      </c>
      <c r="F41" s="5" t="n">
        <v>2850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Business Company Celsius Holdings functional On February 7, 2018, the Company established
Celsius Asia Holdings Limited a Hong Kong corporation as a wholly owned subsidiary. On February 7, 2018 Celsius China Holdings Limited
a Hong Kong corporation became a wholly owned subsidiary of Celsius Asia Holdings Limited and on May 9, 2018, Celsius Asia Holdings Limited
established Celsius (Beijing) Beverage Limited, a China corporation as a wholly owned subsidiary of Celsius Asia Holdings Limited. On October 25, 2019, the Company acquired
100% of the shares of Func Food Group, Oyj (“ Func Fo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 US GAAP Significant Estimates Reclassification of Prior Year Presentation
– Segment Reporting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March 31, 2021, the Company had approximately $31.4 million in excess of the Federal
Deposit Insurance Corporation limit. For the three months ended March 31, 2021
and 2020, the Company had the following 10 percent or greater concentrations of revenue with its customers. Specifically, there is one
customer that has accounted for approximately 15.8% and 16.4% of our revenue for the three months ended March 31, 2021 and 2020, respectively.
The below table reflects this customer’s evolution as a percentage of our total revenue for the three months ended March 31, 2021
and 2020:
2021 2020
Amazon 15.8 % 16.4 %
All other 84.2 % 83.6 %
Total 100.0 % 100.0 % At March 31, 2021 and December 31, 2020,
the Company had the following 10 percent or greater concentrations of accounts receivable with its customers:
2021 2020
Amazon 22.1 % 11.3 %
ICA Sweden 11.8 % 9.0 %
All other 66.1 % 79.7 %
Total 100.0 % 100.0 % Cash Equivalents Accounts Receivable Inventories Property and Equipment Impairment of Long-Lived Assets Long-lived Asset Geographic Data The following table sets forth long-lived
asset information, which includes property, plant and equipment and lease right-of-use assets and excludes goodwill and intangibles, where
individual countries represent a material portion of the total:
March 31, December 31,
2021 2020
United States $ 1,181,188 $ 694,697
Sweden 523,126 431,959
Finland 386,302 450,878
Long-lived assets related to foreign operations 909,428 882,837
Total long-lived assets $ 2,090,616 $ 1,577,534 Goodwill Intangible assets Revenue Recognition Customer Advances Advertising Costs Research and Development Foreign Currency Translation — Chinese-Yuan Norwegian-Krone Swedish-Krona Finland-Euro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March 31, 2021 and December 31, 2020. 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Earnings per Share
For the three months ended
2021 2020
Net income $ 585,424 $ 546,051
Income (Loss) per share:
Basic $ 0.01 $ 0.01
Diluted $ 0.01 $ 0.01
Weighted average shares outstanding:
Basic 72,516,396 69,284,307
Diluted 76,925,484 70,339,416 Share-Based Payments Cost of Sales Operating Expenses Shipping and Handling Costs 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Information about the Company’s net
sales by geographical location for the three months ended March 31, 2021 and 2020 is as follows:
For the three months ended
March 31, March 31,
2021 2020
North America $ 39,003,391 $ 19,359,169
Europe 10,367,793 8,500,852
Asia 536,169 268,292
Other 127,526 56,576
Net sales $ 50,034,879 $ 28,184,889 All of the Company’s North America
revenue is derived from the United States, which is the Company’s country of domicile. Of the Company’s total foreign revenues
of $11.0 million and $8.8 million for the three months ended March 31, 2021 and 2020, respectively, the only individual country that represents
a material portion of total consolidated revenue was Sweden, which had total revenues of approximately $6.5 million and $5.8 million for
the three months ended March 31, 2021 and 2020, respectively. Revenues are attributed to countries based on the location of the customer. License Agreement In January 2019, the Company entered into
a license agreement with our China distributor. Specifically, a license agreement was executed with Qifeng Food Technology (Beijing) Co.,
Ltd (“Qifeng”). Under this license agreement, Qifeng was granted the exclusive license rights to process, market and commercialize
Celsius branded products in China. The term of the agreement is 50 years, with annual royalty fees calculated based on each calendar year
results. The royalty fees are based on a percentage of Qifeng’s sales of Celsius branded products; however, the fees are fixed for
the first five years of the agreement, totaling approximately $6.6 million, and then are subject to annual guaranteed minimums over the
remaining term of the agreement. Under the license agreement, the Company
grants Qifeng exclusive license rights and provides ongoing support in product development, brand promotion and technical expertise. The
transaction price consists of the guaranteed minimums and the variable royalty fees, all of which are allocated to the single performance
obligation pertaining to the license agreement. The Company recognizes revenue from the agreement
over time because the customer simultaneously receives and consumes the benefits from the services. The Company uses the passage of time
to measure progress towards satisfying its performance obligation because its efforts in providing the exclusive license rights and ongoing
support occur on a generally even basis throughout the year. Total revenue recognized under the agreement was approximately $393,000 for
the three months ended March 31,2021 and is reflected in the Company’s Asia repor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15:30Z</dcterms:created>
  <dcterms:modified xmlns:dcterms="http://purl.org/dc/terms/" xmlns:xsi="http://www.w3.org/2001/XMLSchema-instance" xsi:type="dcterms:W3CDTF">2021-05-13T08:15:30Z</dcterms:modified>
</cp:coreProperties>
</file>